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DESCRIPTION OF BUSINESS" sheetId="8" r:id="rId8"/>
    <s:sheet name="SUMMARY OF SIGNIFICANT ACCOUNTI" sheetId="9" r:id="rId9"/>
    <s:sheet name="GOING CONCERN" sheetId="10" r:id="rId10"/>
    <s:sheet name="INTANGIBLE ASSET" sheetId="11" r:id="rId11"/>
    <s:sheet name="ACQUISITIONS" sheetId="12" r:id="rId12"/>
    <s:sheet name="NOTES PAYABLE" sheetId="13" r:id="rId13"/>
    <s:sheet name="DERIVATIVE LIABILITIES" sheetId="14" r:id="rId14"/>
    <s:sheet name="STOCKHOLDERS' EQUITY" sheetId="15" r:id="rId15"/>
    <s:sheet name="RELATED PARTY TRANSACTIONS" sheetId="16" r:id="rId16"/>
    <s:sheet name="COMMITMENTS AND CONTINGENCIES" sheetId="17" r:id="rId17"/>
    <s:sheet name="INCOME TAXES" sheetId="18" r:id="rId18"/>
    <s:sheet name="WITHHELD PAYROLL TAXES" sheetId="19" r:id="rId19"/>
    <s:sheet name="SUBSEQUENT EVENTS" sheetId="20" r:id="rId20"/>
    <s:sheet name="SUMMARY OF SIGNIFICANT ACCOUN21" sheetId="21" r:id="rId21"/>
    <s:sheet name="NOTES PAYABLE (Tables)" sheetId="22" r:id="rId22"/>
    <s:sheet name="DERIVATIVE LIABILITIES (Tables)" sheetId="23" r:id="rId23"/>
    <s:sheet name="STOCKHOLDERS' EQUITY (Tables)" sheetId="24" r:id="rId24"/>
    <s:sheet name="RELATED PARTY TRANSACTIONS (Tab" sheetId="25" r:id="rId25"/>
    <s:sheet name="INCOME TAXES (Tables)" sheetId="26" r:id="rId26"/>
    <s:sheet name="SUMMARY OF SIGNIFICANT ACCOUN27" sheetId="27" r:id="rId27"/>
    <s:sheet name="INTANGIBLE ASSET (Details Narra" sheetId="28" r:id="rId28"/>
    <s:sheet name="ACQUISITIONS (Details Narrative" sheetId="29" r:id="rId29"/>
    <s:sheet name="NOTES PAYABLE (Details)" sheetId="30" r:id="rId30"/>
    <s:sheet name="NOTES PAYABLE (Details 1)" sheetId="31" r:id="rId31"/>
    <s:sheet name="NOTES PAYABLE (Details Narrativ" sheetId="32" r:id="rId32"/>
    <s:sheet name="NOTES PAYABLE (Details Narrat33" sheetId="33" r:id="rId33"/>
    <s:sheet name="NOTES PAYABLE (Details Narrat34" sheetId="34" r:id="rId34"/>
    <s:sheet name="DERIVATIVE LIABILITIES (Details" sheetId="35" r:id="rId35"/>
    <s:sheet name="DERIVATIVE LIABILITIES (Detai36" sheetId="36" r:id="rId36"/>
    <s:sheet name="DERIVATIVE LIABILITIES (Detai37" sheetId="37" r:id="rId37"/>
    <s:sheet name="DERIVATIVE LIABILITIES (Detai38" sheetId="38" r:id="rId38"/>
    <s:sheet name="STOCKHOLDERS' EQUITY (Details)" sheetId="39" r:id="rId39"/>
    <s:sheet name="STOCKHOLDERS' EQUITY (Details N" sheetId="40" r:id="rId40"/>
    <s:sheet name="STOCKHOLDERS' EQUITY (Details41" sheetId="41" r:id="rId41"/>
    <s:sheet name="STOCKHOLDERS' EQUITY (Details42" sheetId="42" r:id="rId42"/>
    <s:sheet name="RELATED PARTY TRANSACTIONS (Det" sheetId="43" r:id="rId43"/>
    <s:sheet name="RELATED PARTY TRANSACTIONS (D44" sheetId="44" r:id="rId44"/>
    <s:sheet name="COMMITMENTS AND CONTINGENCIES (" sheetId="45" r:id="rId45"/>
    <s:sheet name="INCOME TAXES (Details)" sheetId="46" r:id="rId46"/>
    <s:sheet name="INCOME TAXES (Details 1)" sheetId="47" r:id="rId47"/>
    <s:sheet name="INCOME TAXES (Details Narrative" sheetId="48" r:id="rId48"/>
    <s:sheet name="WITHHELD PAYROLL TAXES (Details"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725">
  <si>
    <t>Document and Entity Information - USD ($)</t>
  </si>
  <si>
    <t>12 Months Ended</t>
  </si>
  <si>
    <t>Dec. 31, 2015</t>
  </si>
  <si>
    <t>Apr. 14, 2016</t>
  </si>
  <si>
    <t>Jun. 30, 2015</t>
  </si>
  <si>
    <t>Document And Entity Information</t>
  </si>
  <si>
    <t>Entity Registrant Name</t>
  </si>
  <si>
    <t>Wowio, Inc.</t>
  </si>
  <si>
    <t>Entity Central Index Key</t>
  </si>
  <si>
    <t>Document Type</t>
  </si>
  <si>
    <t>10-K</t>
  </si>
  <si>
    <t>Trading Symbol</t>
  </si>
  <si>
    <t>WWIO</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Current portion of prepaid consulting and other current assets</t>
  </si>
  <si>
    <t>Total Current Assets</t>
  </si>
  <si>
    <t>Prepaid consulting and other assets, net of current portion</t>
  </si>
  <si>
    <t xml:space="preserve"> </t>
  </si>
  <si>
    <t>Note receivable and accrued interest</t>
  </si>
  <si>
    <t>Total Assets</t>
  </si>
  <si>
    <t>Current Liabilities:</t>
  </si>
  <si>
    <t>Accounts payable and accrued expenses</t>
  </si>
  <si>
    <t>Acquisition related liabilities</t>
  </si>
  <si>
    <t>Related party payables</t>
  </si>
  <si>
    <t>Accrued compensation and related costs</t>
  </si>
  <si>
    <t>Revolving loan</t>
  </si>
  <si>
    <t>Notes payable - related parties</t>
  </si>
  <si>
    <t>Notes payable, net of debt discount of $0 and $15,131</t>
  </si>
  <si>
    <t>Derivative liabilities</t>
  </si>
  <si>
    <t>Convertible notes payable, net of debt discount of $12,474 and $180,040</t>
  </si>
  <si>
    <t>Total Current Liabilities</t>
  </si>
  <si>
    <t>Long-term portion of accounts payable and accrued expenses</t>
  </si>
  <si>
    <t>Total Liabilities</t>
  </si>
  <si>
    <t>Commitments and contingencies</t>
  </si>
  <si>
    <t>Stockholders' Deficit:</t>
  </si>
  <si>
    <t>Common stock, $0.00001 par value; 20,000,000,000 and 500,000,000 shares authorized; 484,670,610 and 32,285 shares issued and outstanding, respectively</t>
  </si>
  <si>
    <t>Additional paid in capital</t>
  </si>
  <si>
    <t>Accumulated deficit</t>
  </si>
  <si>
    <t>Total stockholders' deficit</t>
  </si>
  <si>
    <t>Total Liabilities and Stockholders' Deficit</t>
  </si>
  <si>
    <t>Series A Preferred Stock [Member]</t>
  </si>
  <si>
    <t>Preferred stock</t>
  </si>
  <si>
    <t>Series B Preferred Stock [Member]</t>
  </si>
  <si>
    <t>Series D Preferred Stock [Member]</t>
  </si>
  <si>
    <t>CONSOLIDATED BALANCE SHEETS (Parenthetical) - USD ($)</t>
  </si>
  <si>
    <t>Notes payable, debt discount</t>
  </si>
  <si>
    <t>Convertible notes payable, debt discoun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t>
  </si>
  <si>
    <t>Income Statement [Abstract]</t>
  </si>
  <si>
    <t>Net sales</t>
  </si>
  <si>
    <t>Cost of sales</t>
  </si>
  <si>
    <t>Gross profit</t>
  </si>
  <si>
    <t>Operating expenses:</t>
  </si>
  <si>
    <t>General and administrative</t>
  </si>
  <si>
    <t>Impairment loss on intangible assets</t>
  </si>
  <si>
    <t>Total operating expenses</t>
  </si>
  <si>
    <t>Operating loss</t>
  </si>
  <si>
    <t>Other income (expense):</t>
  </si>
  <si>
    <t>Other income</t>
  </si>
  <si>
    <t>Interest expense, net</t>
  </si>
  <si>
    <t>Gain on settlement of accrued expense</t>
  </si>
  <si>
    <t>Change in fair value of derivatives liabilities</t>
  </si>
  <si>
    <t>Loss on legal settlement</t>
  </si>
  <si>
    <t>Loss on extinguishment of debt</t>
  </si>
  <si>
    <t>Other expense, net</t>
  </si>
  <si>
    <t>Loss before provision for income tax</t>
  </si>
  <si>
    <t>Provision for income tax</t>
  </si>
  <si>
    <t>Net loss</t>
  </si>
  <si>
    <t>Basic and diluted net loss per common share (in dollars per share)</t>
  </si>
  <si>
    <t>Weighted-average number of common shares outstanding - basic and diluted (in shares)</t>
  </si>
  <si>
    <t>CONSOLIDATED STATEMENTS OF STOCKHOLDERS' DEFICIT - USD ($)</t>
  </si>
  <si>
    <t>Preferred Series A [Member]</t>
  </si>
  <si>
    <t>Common Stock [Member]</t>
  </si>
  <si>
    <t>Additional Paid-In Capital [Member]</t>
  </si>
  <si>
    <t>Accumulated Deficit [Member]</t>
  </si>
  <si>
    <t>Total</t>
  </si>
  <si>
    <t>Balance at Beginning at Dec. 31, 2013</t>
  </si>
  <si>
    <t>Balance at Beginning (in shares) at Dec. 31, 2013</t>
  </si>
  <si>
    <t>Increase (Decrease) in Stockholders' Equity [Roll Forward]</t>
  </si>
  <si>
    <t>Common stock issued for cash</t>
  </si>
  <si>
    <t>Common stock issued for cash (in shares)</t>
  </si>
  <si>
    <t>Conversion of convertible notes payable and accrued interest into common stock, net</t>
  </si>
  <si>
    <t>Conversion of convertible notes payable and accrued interest into common stock, net (in shares)</t>
  </si>
  <si>
    <t>Common stock issued for exercise of warrants</t>
  </si>
  <si>
    <t>Common stock issued for exercise of warrants (in shares)</t>
  </si>
  <si>
    <t>Estimated relative fair value of beneficial conversion features and relative fair value of warrants issued with debt extinguishment</t>
  </si>
  <si>
    <t>Loss on default and extension</t>
  </si>
  <si>
    <t>Loss on default and extension (in shares)</t>
  </si>
  <si>
    <t>Common stock issued for service</t>
  </si>
  <si>
    <t>Common stock issued for service (in shares)</t>
  </si>
  <si>
    <t>Common stock issued for debt - employees</t>
  </si>
  <si>
    <t>Common stock issued for debt - employees (in shares)</t>
  </si>
  <si>
    <t>Common stock issued for services - employees</t>
  </si>
  <si>
    <t>Reclass of derivative liabilities for conversions of debt</t>
  </si>
  <si>
    <t>Initial recording of derivative liability</t>
  </si>
  <si>
    <t>Balance at End at Dec. 31, 2014</t>
  </si>
  <si>
    <t>Balance at End (in shares) at Dec. 31, 2014</t>
  </si>
  <si>
    <t>Preferred stock issued for services</t>
  </si>
  <si>
    <t>Preferred stock issued for services (in shares)</t>
  </si>
  <si>
    <t>Preferred stock issued for settlement of accrued wages including contributed capital of $39,792</t>
  </si>
  <si>
    <t>Preferred stock issued for settlement of accrued wages including contributed capital of $39,792 (in shares)</t>
  </si>
  <si>
    <t>Balance at End at Dec. 31, 2015</t>
  </si>
  <si>
    <t>Balance at End (in shares) at Dec. 31, 2015</t>
  </si>
  <si>
    <t>CONSOLIDATED STATEMENTS OF STOCKHOLDERS' DEFICIT (Parenthetical)</t>
  </si>
  <si>
    <t>Dec. 31, 2015USD ($)</t>
  </si>
  <si>
    <t>Statement of Stockholders' Equity [Abstract]</t>
  </si>
  <si>
    <t>Proceeds from contributed capital</t>
  </si>
  <si>
    <t>CONSOLIDATED STATEMENTS OF CASH FLOWS - USD ($)</t>
  </si>
  <si>
    <t>Cash Flows from Operating Activities</t>
  </si>
  <si>
    <t>Adjustments to reconcile net loss to net cash used in operating activities</t>
  </si>
  <si>
    <t>Interest earned on note receivable</t>
  </si>
  <si>
    <t>Estimated fair value of preferred stock and common issued for services</t>
  </si>
  <si>
    <t>Change in fair value of derivative liabilities</t>
  </si>
  <si>
    <t>Excess interest expense of derivative instruments</t>
  </si>
  <si>
    <t>Interest Expense added to derivative liabilities</t>
  </si>
  <si>
    <t>Interest Expense added to debt principal</t>
  </si>
  <si>
    <t>Gain on settlement of accrued expenses</t>
  </si>
  <si>
    <t>Amortization of prepaid consulting</t>
  </si>
  <si>
    <t>Amortization of debt discount and debt issuance costs</t>
  </si>
  <si>
    <t>Changes in operating assets and liabilities:</t>
  </si>
  <si>
    <t>Prepaid consulting and other assets</t>
  </si>
  <si>
    <t>Net cash used by operating activities</t>
  </si>
  <si>
    <t>Cash Flows from Investing Activities</t>
  </si>
  <si>
    <t>Proceeds from repayment of notes receivable</t>
  </si>
  <si>
    <t>Net cash provided by investing activities</t>
  </si>
  <si>
    <t>Cash Flows from Financing Activities</t>
  </si>
  <si>
    <t>Principal payments on revolving loan</t>
  </si>
  <si>
    <t>Principal payments on notes payable</t>
  </si>
  <si>
    <t>Proceeds from the issuance of notes payable</t>
  </si>
  <si>
    <t>Proceeds from the issuance of convertible notes payable</t>
  </si>
  <si>
    <t>Proceeds from the issuance of preferred stock treated as derivative liabilities</t>
  </si>
  <si>
    <t>Proceeds from the issuance of common stock</t>
  </si>
  <si>
    <t>Net cash provided by financing activities</t>
  </si>
  <si>
    <t>Net change in cash</t>
  </si>
  <si>
    <t>Cash at beginning of period</t>
  </si>
  <si>
    <t>Cash, end of period</t>
  </si>
  <si>
    <t>Supplemental disclosure of cash flow information:</t>
  </si>
  <si>
    <t>Cash paid for income taxes</t>
  </si>
  <si>
    <t>Cash paid for interest</t>
  </si>
  <si>
    <t>Supplemental disclosure of non-cash investing and financing activities:</t>
  </si>
  <si>
    <t>Exercise of warrant in settlement of notes/accounts payable</t>
  </si>
  <si>
    <t>Common and preferred stock recorded as prepaid consulting for services</t>
  </si>
  <si>
    <t>Reclass of derivative liabilities to equity for conversions of debt</t>
  </si>
  <si>
    <t>Reassignment of amounts from note payable to convertible notes</t>
  </si>
  <si>
    <t>Conversion of debt and accrued interest for shares of common stock</t>
  </si>
  <si>
    <t>Debt issuance costs and debt discounts</t>
  </si>
  <si>
    <t>Settlement of accrued expenses through issuance of shares of preferred and common stock</t>
  </si>
  <si>
    <t>Issuance of convertible debt for settlement of accrued expense</t>
  </si>
  <si>
    <t>Reclassification of additional paid in capital to derivative liability</t>
  </si>
  <si>
    <t>Debt discount associated with derivative liabilities</t>
  </si>
  <si>
    <t>Transfer of debt and accrued interest between private parties</t>
  </si>
  <si>
    <t>DESCRIPTION OF BUSINESS</t>
  </si>
  <si>
    <t>Organization, Consolidation and Presentation of Financial Statements [Abstract]</t>
  </si>
  <si>
    <t>NOTE
1 - DESCRIPTION OF BUSINESS Organization Wowio,
LLC was formed on June 29, 2009 under the laws of Texas (Wowio Texas). On July 16, 2010, the Company converted to
a C-corporation under the laws of Texas. Wowio, Inc. and its wholly owned subsidiary Carthay Circle Publishing (collectively,
the Company, we, our, Wowio) is an emerging company in the creation, production,
distribution and monetization of digital entertainment. We specialize in creating custom brand strategies to develop, produce,
distribute and promote entertainment properties across multiple product lines and distribution channels, including our own websites,
traditional media, social media and emerging technologies. The
Company operates in a rapidly changing technological and digital entertainment market and its activities are subject to significant
risks and uncertainties, including failing to secure additional funding to further exploit the Companys current technology
and digital entertainment properties.</t>
  </si>
  <si>
    <t>SUMMARY OF SIGNIFICANT ACCOUNTING POLICIES</t>
  </si>
  <si>
    <t>Accounting Policies [Abstract]</t>
  </si>
  <si>
    <t>NOTE
2 - SUMMARY OF SIGNIFICANT ACCOUNTING POLICIES This
summary of significant accounting policies is presented to assist the reader in understanding and evaluating the Companys
consolidated financial statements. The consolidated financial statements and notes are the representations of the Companys
management, who are responsible for their integrity and objectivity. The accounting policies conform to accounting principles
generally accepted in the United States of America (U.S. GAAP) and have been consistently applied in the preparation
of the consolidated financial statements. Basis
of Presentation These
consolidated financial statements have been prepared using the basis of U.S. GAAP. The consolidated financial statements as of
December 31, 2015 and December 31, 2014 reflect all adjustments which, in the opinion of management, are necessary to fairly state
the Companys financial position and the results of its operations for the periods presented in accordance with U.S. GAAP.
All adjustments are of a normal recurring nature. Recently
Issued Accounting Pronouncements In
May 2014, the Financial Accounting Standards Board (FASB) issued Accounting Standards Update (ASU) No.
2014-09, Revenue from Contracts with Customers (Topic 606) In
August 2014, the FASB issued ASU No. 2014-15, Presentation of Financial Statements - Going Concern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consolidated financial
statements. Principles
of Consolidation The
consolidated financial statements include the accounts of Wowio, Inc. and its wholly-owned subsidiary Carthay Circle Publishing.
All intercompany balances and transactions have been eliminated in consolidation. Revenue
Recognition and Deferred Revenue The
Company recognizes revenues in accordance with FASB Accounting Standards Codification (ASC) Topic 605, which requires
that four basic criteria must be met before revenue can be recognized: (1) persuasive evidence of an arrangement exists; (2) delivery
has occurred; (3) the selling price is fixed and determinable; and (4) collectability is reasonably assured. Determination of
criteria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The Company will defer any revenue
for which the product has not been delivered or for which services have not been rendered or are subject to refund until such
time that the Company and the customer jointly determine that the product has been delivered or services have been rendered or
no refund will be required. The
Companys primary revenues streams are as follows: eBooks For
eBook downloads purchased by the customer directly through the Companys website, the Company recognizes revenue when the
right to download content is granted. The Company evaluates whether it is appropriate to record the gross amount of product sales
and related costs or the net amount earned. Generally, the Company records such revenues on a net basis due to a general lack
of indicators that the Company is the primary obligor primarily due to the Companys lack of ability to determine price.
Typically for these sales, the Companys net revenues consist of a credit card processing fee along with the majority of
the advertising fee when there is an ad sponsor. Occasionally,
the Company sells download cards to retailers and directly to end customers, which are redeemable on its websites for content
downloads over an established time frame. The Company records proceeds from the initial sale of the card to deferred revenue,
which is included in accounts payable and accrued expenses in the accompanying consolidated balance sheets, and is recognized
as revenue over the related download period, which approximates the usage period. Advertising Visitor
demographics and time spent on a website are the primary drivers behind advertising-based revenue models for internet properties.
Website advertising revenue is primarily recognized on a flat-fee basis based on cost per thousand impressions (CPM).
The Company earns CPM revenue from the display of graphical advertisements on its websites. Revenue from flat-fee services is
based on a customers period of contractual service and is recognized on a straight-line basis over the term of the contract.
Proceeds from such contracts are deferred and are included in revenue on a pro-rata basis over the term of the related agreements. Patent
Licensing The
Company owns Patent No. 7,848,951, issued by the USPTO on December 7, 2010, protecting the insertion of ads into eBooks. The Company
intends to pursue patent licensing arrangements with eBook distribution outlets looking to create new revenue streams for eBook
downloads. The Company will also pursue any violators who infringe on the patents claims, ultimately generating license
revenues on a per-book or per-ad basis. 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For licensing fees that are not determined by the number of licensed units sold, the Company recognizes license fee revenue
on a straight-line basis over the life of the license. Creative
IP Licensing Revenues
are also generated by the exploitation of WOWIOs own proprietary content of creative material such as comic books, graphic
novels, screenplays, and other published and non-published content. The WOWIO-owned Spacedog library is available for sale on
wowio.com and the Company retains 90% of all retail sales for that content library. The
Companys content also generates revenues from licensing stories/characters/concepts to studios and other producing partners.
Licensing deals that may generate revenue for the Company include film option/acquisition fees, television option/acquisition
fees, video game licensing, content licensing for apps, apparel and merchandise licensing. Concentrations
of Credit Risk A
financial instrument which potentially subjects the Company to concentrations of credit risk is cash. The Company places its cash
with financial institutions deemed by management to be of high credit quality. The Federal Deposit Insurance Corporation (FDIC)
provides basic deposit coverage with limits up to $250,000 per owner. At December 31, 2015 and 2014, there were no uninsured amounts. During
the years ended December 31, 2015 and 2014, one customer accounted for approximately 98% and 94% of revenues respectively (see
Note 9) Use
of Estimates The
preparation of financial statements in conformity with U.S. GAAP requires management to make estimates and judgments that affect
the reported amounts of assets, liabilities and disclosure of contingent assets and liabilities at the date of the consolidated
financial statements and reported amounts of revenues and expenses during the reporting periods. Significant
estimates made by management include, among others, fair value of common stock and preferred stock issued, fair value of beneficial
conversion features, fair value of derivative liabilities, recoverability of long-living assets and realization of deferred tax
assets.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Fair
Value Measure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ompanys financial instruments consist of cash, accounts payable, accrued expenses, notes payable, convertible notes payable
and related party notes payable. The Company cannot determine the estimated fair value of its convertible notes payable as instruments
similar to the convertible notes payable could not be found. Other than for convertible notes payable, the carrying value for
all such instruments approximates fair value due to the short-term nature of the instruments. The
Company uses Level 3 of the fair value hierarchy to measure the fair value of the derivative liabilities and revalues its derivative
convertible notes, preferred stock and warrant liabilities at every reporting period and recognizes gains or losses in the statements
of operations that are attributable to the change in the fair value of the derivative convertible notes, preferred stock and warrant
liabilities. Beneficial
Conversion Features In
certain instances, the Company has entered into convertible notes that provide for an effective or actual rate of conversion that
is below market value, and the embedded beneficial conversion feature (BCF) does not qualify for derivative treatment.
In these instances, the Company accounts for the value of the BCF as a debt discount, which is then amortized to interest expense
over the life of the related debt using the straight-line method, which approximates the effective interest method. Advertising
Expense The
Company expenses marketing, promotions and advertising costs as incurred. For the years ended December 31, 2015 and 2014, such
costs totaled $1,615 and $96,670, respectively. Such costs are included in general and administrative expense in the accompanying
consolidated statements of operations. Stock-Based
Compensation All
share-based payments, including grants of stock to employees, directors and consultants, are recognized in the consolidated financial
statements based upon their estimated fair values.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 Income
Taxes The
Company accounts for income taxes under the provision of ASC 740. As of December 31, 2015 and 2014, there were no unrecognized
tax benefits included in the consolidated balance sheets that would, if recognized, affect the effective tax rate. The Companys
practice is to recognize interest and/or penalties related to income tax matters in income tax expense. The Company had no accrual
for interest or penalties on its consolidated balance sheets as of December 31, 2015 and 2014 and has not recognized interest
and/or penalties in the consolidated statements of operations for the years ended December 31, 2015 and 2014. The Company is subject
to taxation in the United States, Texas and California. Basic
and Diluted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and common equivalent shares, such as warrants
outstanding during the period. Common stock equivalents from warrants, preferred stock and convertible notes payable were 12,003,953,065
and 94,497 for the years ended December 31, 2015 and 2014, respectively, and are excluded from the calculation of diluted net
loss per share for all periods presented because the effect is anti-dilutive. Derivative
Liabilities The
Company evaluates debt instruments, preferred stock,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Certain
of the Companys embedded conversion features on debt, preferred stock and warrants with potentially insufficient authorized
shares to settle outstanding contracts in the future are treated as derivatives for accounting purposes. The Company estimates
the fair value of these embedded conversion features and warrants with potentially insufficient authorized shares to settle outstanding
contracts in the future using the Black-Scholes Merton option pricing model (Black-Scholes) (see Note 7). Based on
these provisions, the Company has classified all conversion features and warrants as derivative liabilities at December 31, 2015
and 2014.</t>
  </si>
  <si>
    <t>GOING CONCERN</t>
  </si>
  <si>
    <t>NOTE
3 - GOING CONCERN The
accompanying consolidated financial statements have been prepared on a going concern basis, which contemplates the realization
of assets and the satisfaction of liabilities in the normal course of business. The Companys revenues since inception have
been nominal. Additionally, since inception, the Company has had recurring operating losses and negative operating cash flows
and at December 31, 2015 and 2014, had negative working capital. These factors raise substantial doubt about the Companys
ability to continue as a going concern.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equity and debt financing, funding from a licensing arrangement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from the sale of its products and achieve profitability. The failure to achieve these goals could have a
material adverse effect on the execution of the Companys business plan, operating results and financial condition. The
Company intends to raise additional financing.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INTANGIBLE ASSET</t>
  </si>
  <si>
    <t>NOTE
4 - INTANGIBLE ASSET On
October 13, 2010, the Company entered into a secured note receivable with Top Cow Productions (TCP) for $175,000.
Terms of the note required interest at the rate of 10% per annum and equal monthly installments of principal over twelve months
beginning in May 2011 through April 2012. The note was secured by certain assets of TCP and individually by two owners of TCP.
As of December 31, 2015 and 2014, the balance of the note receivable was $0 and $195,678, respectively, including accrued interest
receivable of approximately $0 and $62,678, respectively.
· The
Company held a security interest in the assets of TCP;
· The Company received
payments of $5,500 from TCP during 2013 and $4,900 during 2014; and
· In 2013, the Company
entered into an agreement with TCP in which TCP provided to the Company certain assets, including ownership of two separate
4 book comic book series and screenplay. The Company receives 70% of the future net revenues derived from these assets, with
TCP retaining the remaining 30% as a participation fee.
· In January 2015,
TCP provided the Company a feature film script, and fulfilled its obligations under the note receivable. The
Company has capitalized the costs of bringing this production to market in accordance with ASC 926, Entertainment 
Films . Due to lack of development of the feature film script, the Company recorded an impairment loss on intangible
assets of $195,678 as the carrying value of the intangible assets was determined to be unrecoverable as of December 31, 2015.</t>
  </si>
  <si>
    <t>ACQUISITIONS</t>
  </si>
  <si>
    <t>Business Combinations [Abstract]</t>
  </si>
  <si>
    <t>NOTE
5 - ACQUISITIONS Wowio,
LLC On
June 29, 2009, Wowio Texas entered into a securities purchase agreement (the Agreement) with Platinum Studios, Inc.
(Platinum) pursuant to which Platinum agreed to transfer to the Company, all of the membership interests of Wowio,
LLC (a Pennsylvania Limited Liability Company and wholly owned subsidiary of Platinum) (Wowio Penn) in exchange for
total consideration of $3,150,000, comprised of assumed liabilities of approximately $1,636,000 (of which $82,853 was still outstanding
as of December 31, 2015 and December 31, 2014), including $794,518 of amounts owed to Brian Altounian (which was fully paid or
settled as of December 31, 2014) the Companys former CEO, and an additional $1,514,000 to be paid via royalty at a rate
of 20% of gross revenues generated from acquired assets. Subsequent to the $1,514,000 being satisfied, such royalty rate shall
reduce to 10% of net revenues generated in perpetuity. Drunk
Duck On
May 5, 2010, Wowio Texas entered into an asset purchase agreement with Platinum pursuant to which Platinum agreed to transfer
to the Company, all of the ownership interests in the assets, including related websites, of Drunk Duck (the Duck)
in exchange for total consideration of $1,000,000 in cash of which $350,000 of such amount had been previously paid, $150,000
was due from July 2010  October 2010 and $500,000 is to be paid in quarterly installments equal to a minimum of 10% of net
revenue derived from the purchased assets. As a security interest, Platinum retained a 10% ownership position in the assets, which
is being reduced proportionately, as payments are made to Platinum. As of December 31, 2015, Platinum retained ownership of 6.5%
of the assets, as a result of amounts owed to Platinum under the purchase agreement. The $150,000 initially due from July 2010
to October 2010 remains outstanding as of December 31, 2015 and 2014. Spacedog
Entertainment, Inc. Effective
May 15, 2010, Wowio Texas entered into a securities purchase agreement with Spacedog Entertainment, Inc. (a New York corporation)
(SDE) pursuant to which SDE agreed to transfer to Wowio, Inc., all of the common stock of SDE in exchange for total
consideration of $1,650,000, comprised of $107,000 in cash, 1,187 shares of common stock (valued at $1,543,000 - based on the
estimated fair value on the measurement date) and an additional $1,000,000 to be paid via royalty at a rate of 100% of gross revenues
generated from SDE assets. Subsequent to the $1,000,000 being satisfied, the seller shall no longer be entitled to receive any
further royalties. In accordance with the agreement, the Company neither assumed nor became responsible, in any way, for any liabilities,
debts or other obligations of SDE.</t>
  </si>
  <si>
    <t>NOTES PAYABLE</t>
  </si>
  <si>
    <t>Debt Disclosure [Abstract]</t>
  </si>
  <si>
    <t>NOTE
6 - NOTES PAYABLE Revolving
Loan In
connection with a credit agreement (Revolving Loan) with TCA Global Credit Master Fund, LP (TCA), the
Company issued a series of three warrants to TCA (TCA Warrants), each to purchase 184,157 shares of common stock,
or 1% of the issued and outstanding common stock of the Company at September 21, 2012. Each warrant had an exercise price of $0.01
per share. Each of the TCA Warrants was immediately exercisable upon issuance and had terms of six months, nine months and twelve
months, respectively. Each of the TCA Warrants had a mandatory redemption clause, which obligated the Company to redeem the warrant
in full by payment of $30,000 each if not exercised by the respective redemption dates through September 21, 2013. The Company
recorded $90,000 in accounts payable and accrued expenses with a corresponding reduction to additional paid-in capital related
to TCA Warrants in connection with its mandatory redemption clause, with $60,000 still outstanding as of December 31, 2015 and
2014. The
Revolving Loan contains various covenants, certain of which the Company was not in compliance with at December 31, 2015. The amount
of principal due as of December 31, 2015 and 2014 was $50,000, and $60,000 in warrant liabilities. Accrued interest and fees related
to the Revolving Loan of $27,797 and $18,797 is included in accounts payable and accrued expenses in the accompanying consolidated
balance sheets as of December 31, 2015 and 2014, respectively. Notes
Payable  Related Parties During
2011, the Company issued an aggregate of $157,355 of notes payable to employees in lieu of compensation due. The notes matured
in December 2012, are now due on demand and accrue interest at a rate of 2.25% per year. The amount of principal due at December
31, 2015 and 2014 was $100,902. In August 2014, $11,668 in principal and $655 in interest was satisfied by a third party for shares
of the Company's common stock (See Note 8). Accrued interest of $18,257 and $7,458 is included in accounts payable and accrued
expenses in the accompanying consolidated balance sheets as of December 31, 2015 and 2014, respectively. On
January 17, 2012 and June 15, 2012, the Company issued $10,000 and $1,000, respectively, of notes payable to one employee. The
notes matured on June 15, 2013 and accrue interest of 8% per year. In August 2014, the outstanding principal of $10,000 and interest
of $1,961 was satisfied by a third party for shares of the Company's common stock (See Note 8). There were no amounts due at December
31, 2014. Notes
Payable Notes
payable consist of the following at:
December
31, 2015 December
31, 2014
Secured
note payable to an individual, 15 % interest rate, entered into in December 2011, due on demand, as amended 15,000 100,000
Secured
note payable to an individual, 12% interest rate, entered into in September 2013, due on demand with default interest of 17%,
50% satisfied by a third party in 2014 25,000 25,000
Note
payable to an individual, 12% interest rate, entered into in November 2013, due on demand with default interest of 17%, 50%
satisfied by a third party in 2014 50,000 50,000
Note
payable to an individual, flat interest of $20,000, entered into in April 2014, due on demand 450,000 450,000
Note
payable to an individual, non-interest bearing, entered into in August 2014, was paid off in January 2016 35,000 35,000
Notes
payable to various individuals, 12% interest rate, entered into from August 2013 to January 2014, due on demand 5,000 16,000
Secured
note payable to an individual, 12% interest rate, entered into in January 2014, was paid off in January 2016 260,000 299,366
Note
payable to an individual, 8% interest rate, entered into in November 2014, due on demand 20,000 20,000
Note
payable to an individual, 8% interest rate, entered into in October 2014, was paid off in January 2016, net of discount of
$0 and $6,667, respectively 5,000 3,333
Note
payable to an individual, flat interest of $9,000, entered into in December 2014, due on demand, net of discount of $0 and
$7,830, respectively - 17,400
$ 865,000 $ 1,016,099
Less
current portion (865,000 ) (1,016,099 ) On
December 20, 2011, the Company issued a 10% senior secured promissory note (Secured Note) to an individual in the
amount of $100,000 and was initially due in December 2012. The Secured Note is secured by all of the Companys acquired intangible
assets. On February 14, 2013, the Company entered into a waiver and amendment #1 agreement to the Secured Note, extending the
maturity date from December 20, 2012 to June 20, 2013. In February 2014, the Company entered into a waiver and amendment #2 to
this Secured Note extending the maturity date from June 20, 2013 to June 20, 2015. In February 2015, $25,000 of the note was transferred
to a third party as a convertible note. In March 2015, additional $25,000 of the note was assigned to a third party as a convertible
note. In April 2015, $35,000 of the note was transferred to a third party as a convertible note. See note 7 for discussion of
loss on debt extinguishment. In
January 2014, the Company issued a secured promissory note to an individual in the amount of $300,000. The note bears interest
at 12% annually, with interest of $60,647 as of December 31, 2015, due on demand. During year ended December 31, 2015, $20,000
of the note was assigned to a third party as convertible notes. See note 7 for discussion of loss an debt extinguishment. In
connection with this note, the Company issued the holder of the note a warrant to purchase 25,000 shares of the Companys
Series A Preferred Stock at a price of $1.50 per share with an expiration date of January 2017. The relative fair value of the
warrant of $15,190 was treated as a discount and was amortized over the life of the note. During the year ended December 31, 2015
and 2014, the Company amortized $634 and $14,556 respectively to interest expense in the accompanying consolidated statement of
operations. In
April 2014, the Company issued a promissory note to an individual in the amount of $450,000. The note bears flat interest of $20,000
and was due in July 2014. In October 2014, the Company issued 1,538 shares of common stock to extend the due date of this promissory
note, along with two other notes to this individual, to January 2015 and March 2015. The estimated fair value of the 1,538 shares
of common stock of $170,000 was computed based on stock price of $111 per share in accordance with the terms of the agreement
and was treated as a loss on debt extinguishment in accordance with relevant accounting guidance. In
June 2014, the Company amended certain notes payable to allow the note holders to convert any unpaid principal and accrued interest
into shares of the Companys common stock at a conversion price of $0.50 per share, which was above the current market price
of $0.01 per share. Accordingly, the Company recorded a beneficial conversion feature of $200,031 to be amortized over the life
of the related notes payable. As of December 31, 2015 and 2014, an aggregate of $0 and $212,000 in principal and $0 and $19,539
in accrued interest were converted into 0 and 356 shares of the Companys common stock. The Company charged $0 and $200,031
to interest expense during the year ended December 31, 2015 and 2014 in the accompanying consolidated statement of operations
related to the amortization of the beneficial conversion feature. In
October 2014, the Company issued a secured promissory note to an individual in the amount of $10,000. The note bears interest
at 8% annually, with interest of $745 as of December 31, 2015, due on demand. During year ended December 31, 2015, $5,000 of the
note was assigned to a third party as convertible notes. During
the year ended December 31, 2015 and 2014, the Company recorded the relative fair value of warrants and beneficial conversion
features of $0 and $48,990, respectively, as debt discount to be amortized over the life of the respective debt instrument. During
the year ended December 31, 2015 and 2014, the Company amortized $15,131 and $33,859, respectively, of debt discount to interest
expense related to the Companys notes payable in the accompanying consolidated statements of operations. Accrued
interest related to notes payable of $153,786 and $101,537 is included in accounts payable and accrued expenses in the accompanying
consolidated balance sheets as of December 31, 2015 and 2014, respectively. Convertible
Notes Payable Convertible
notes payable consist of the following at:
December
31, 2015 December
31, 2014
Secured
convertible note, 8% interest rate, entered into on June 9, 2014, fully converted into common stock  
Secured
convertible note, 10% interest rate, entered into on August 1, 2014, due on demand, net of debt discount of $0 and 32,083,
respectively  22,917
Secured
convertible note, 10% interest rate, entered into on August 26, 2014, due on demand, 20% default interest rate, net of debt
discount of $0 and $37,102, respectively 57,973 17,898
Secured
convertible note, 12% interest rate, entered into on August 29, 2014, due on demand, 24% default interest rate, net of debt
discount of $0 and 23,333, respectively 26,728 11,667
Convertible
notes, interest rates of 8% to 12%, entered into in September 2014, due on demand 31,500 31,500
Secured
convertible note, 8% interest rate, entered into on November 18, 2014, due on demand, 20% default interest rate 3,135 20,500
Secured
convertible note, 8% interest rate, entered into on November 18, 2014, due on demand, 24% default interest rate, net of debt
discount of $0 and $18,812, respectively 23,650 2,688
Secured
convertible note, entered into on November 5, 2014, fully converted into common stock, net of debt discount of $5,812 as of
December 31, 2014  1,738
Secured
convertible note, 8% interest rate, entered into on December 15, 2014, due on demand, 24% default interest rate, net of debt
discount of $0 and $38,333, respectively 37,758 11,667
Secured
convertible note, 8% interest rate, entered into on December 15, 2014, due on demand, 24% default interest rate 44,000 40,000
Secured
convertible note, 12% interest rate, entered into on January 7, 2015, due on demand, 22% default interest rate, net of debt
discount of $0 69,908 
Secured
convertible note, 0% interest rate, entered into on February 19, 2015, due on demand, net of debt discount of $0 2,500 
Secured
convertible note, 8% interest rate, entered into on February 4, 2015, due on demand, net of debt discount of $8,134 8,507 
Secured
convertible note, 12% interest rate, entered into on February 20, 2015, due on demand, net of debt discount of $0 45,750 
Secured
convertible note, 12% interest rate, entered into on March 16, 2015, due on demand, net of debt discount of $0 45,750 
Secured
convertible note, 12% interest rate, entered into on March 16, 2015, due on demand 376 
Secured
convertible note, 10% interest rate, entered into on April 20, 2015, due on demand 43,591 
Secured
convertible note, 12% interest rate, entered into on April 20, 2015, due on demand, net of debt discount of $0 70,500 
Secured
convertible note, 12% interest rate, entered into on May 1, 2015, due on demand, net of debt discount of $2,778 23,722 
Secured
convertible note, 8% interest rate, entered into on May 16, 2015, due May 16, 2016, net of debt discount of $1,563 4,938 
$ 540,286 $ 160,575
Less
current portion (540,286 ) (160,575 )
$ $ In
January 2014, holders of certain convertible notes payable converted $220,000 in principal and $35,931 of accrued and unpaid interest
into 985 shares of the Companys common stock. In
April 2014, the holder of the remaining convertible notes payable converted $200,000 in principal and $41,943 of accrued and unpaid
interest into 1,390 shares of the Companys common stock. Subsequently, in August 2014, the note holder reversed his decision
and chose to receive his accrued and unpaid interest in cash. As a result, the Company issued the note holder a note payable for
approximately $42,000 and cancelled the 236 common shares previously issued (See Note 8). During
the year ended December 31, 2015, various holders of convertible notes payable converted $257,691 in principal and $7,321 of accrued
and unpaid interest into 484,634,780 shares of the Companys common stock. In
June 2014, the Company entered into a convertible promissory note in the principal amount of $37,500 that bore interest at 8%,
was due March 2015, which allowed the lender to convert the unpaid principal and accrued interest into shares of the Companys
common stock at a variable conversion price (as defined) after 180 days. In December 2014, note holder converted $12,935 in principal
into 2,098 shares of the Companys common stock. In January 2015, note holder converted remaining balance of $24,565 in principal
and $500 in accrued interest into 8,346 shares of the Companys common stock. During
the year ended December 31, 2015 and 2014, the Company entered into an aggregate of approximately $327,500 and $409,594, respectively
(net cash of $156,500 and $265,750, respectively) in convertible promissory notes bearing interest at rates between 8% and 12%,
due on various dates, net of fees approximating $20,500. The convertible notes allow the lender to convert the unpaid principal
and accrued interest into shares of the Companys common stock at a variable conversion price (as defined). Certain of these
convertible notes allow the lender to determine the timing of conversion, and as such the embedded conversion feature resulted
in a derivative liability and a corresponding debt discount in the amount of $217,500 and $251,750 to be recorded (See Note 7).
The Company is amortizing the debt discount over the life of the corresponding convertible promissory notes. The amortization
of the debt discount for these derivative instruments was $214,284 and $71,710 for the year ended December 31, 2015 and 2014.
In connection with the conversion of debt that were treated as derivative instruments, the Company reclassified $501,000 and $74,000
to additional paid-in capital during the year ended December 31, 2015 and 2014. During
the year ended December 31, 2015, the Company was in default on certain convertible notes. Pursuant to the default provisions
contained in the respective note agreements, the Company recorded an aggregate of additional interest expense of $130,060, which
was added to the outstanding principal balance. Accrued
interest related to convertible notes payable of $62,985 and $8,768 is included in accounts payable and accrued expenses in the
accompanying consolidated balance sheets as of December 31, 2015 and 2014, respectively. As
of December 31, 2015, the Revolving Loan and a number of the outstanding related party notes payable, notes payable and convertible
notes payable balances are delinquent. The Company is in negotiations with the note holders to amend the terms of the notes.</t>
  </si>
  <si>
    <t>DERIVATIVE LIABILITIES</t>
  </si>
  <si>
    <t>Derivative Instruments and Hedging Activities Disclosure [Abstract]</t>
  </si>
  <si>
    <t xml:space="preserve">NOTE
7 - DERIVATIVE LIABILITIES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and preferred stock with embedded conversion features and warrants to purchase common
stock. Certain of the embedded conversion features and warrants contain price protection or anti-dilution features that result
in these instruments being treated as derivatives. In addition, potentially in the future, the Company may have an insufficient
number of available shares of common stock to settle outstanding contracts. Accordingly, the Company has estimated the fair value
of these embedded conversion features, warrants, and derivatives related to the insufficient number of authorized shares to settle
outstanding contracts using Black-Scholes with the following assumptions: Expected
volatility is based primarily on historical volatility. Historical volatility was computed using weekly pricing observations for
recent periods. We believe this method produces an estimate that is representative of our expectations of future volatility over
the expected term of these warrants and embedded conversion features. We
currently have no reason to believe that future volatility over the expected remaining life of these warrants and embedded conversion
features is likely to differ materially from historical volatility. The expected life is based on the remaining term of the warrants
and embedded conversion features. The risk-free interest rate is based on U.S. Treasury securities consistent with the remaining
term of the warrants and embedded conversion features. During
the year ended December 31, 2015 and 2014, the Company issued an aggregate of $327,500 and $409,594, respectively in principal
of convertible notes payable (includes reassignments of debt) at interest rates between 8% and 12% (See Note 6). Such convertible
notes contained embedded conversion features in the Companys own stock and have resulted in an initial derivative liability
value of $1,687,000 and $839,000 for the year ended December 31, 2015 and 2014, respectively, which consisted of $623,000 and
$225,000, respectively of loss on debt extinguishment, $263,000 and $0, respectively related to the fair value of preferred stock,
$0 and $289,000, respectively of settlement of outstanding contracts due to insufficient number of authorized shares, $217,500
and $261,750, respectively of debt discount and $583,500 and $63,250, respectively of excess interest expense. During
years ended December 31, 2015 and 2014, the Company recorded gain (loss) of $987,000 and ($227,000) related to the change in fair
value of the warrants and embedded conversion features which is included in change in fair value of derivative liabilities in
the accompanying consolidated statements of operations. The
following table presents our warrants and embedded conversion features which have no observable market data and are derived using
Black-Scholes measured at fair value on a recurring basis, using Level 3 inputs, as of December 31, 2015 and 2014:
For
the Year Ended For
the Year Ended
Annual
dividend yield 0-8 % 0 %
Expected life (years) 0.01  3.30 0.01 
4.55
Risk-free interest
rate 0.16%  1.31 % 0.11% 
1.79 %
Expected volatility 365.83%-631.31 % 77.92%-361.69 % The
level 3 carrying value as of December 31, 2015 and 2014:
December
31, 2015 December
31, 2014
Embedded
Conversion Features $ 1,191,000 $ 992,000
Warrants  
$ 1,191,000 $ 992,000
Change
in fair value $ (987,000 ) $ 227,000 ) The
following table presents the changes in fair value of our warrants and embedded conversion features measured at fair value on
a recurring basis for year ended December 31, 2015 and 2014:
Balance as of January 1, 2014 $ -
Issuance
of warrants and embedded conversion features 839,000
Extinguishment of derivatives (74,000 )
Change
in fair value 227,000
Balance as of December 31, 2014 992,000
Issuance of warrants
and embedded conversion features 1,687,000
Extinguishment of derivatives (501,000 )
Change
in fair value (987,000 )
Balance as of
December 31, 2015 $ 1,191,000 </t>
  </si>
  <si>
    <t>STOCKHOLDERS' EQUITY</t>
  </si>
  <si>
    <t>Stockholders' Equity Note [Abstract]</t>
  </si>
  <si>
    <t>NOTE
8 - STOCKHOLDERS EQUITY Preferred
Stock On
March 9, 2012 and amended on September 10, 2012, the Company designated and determined the rights and preferences of 5,000,000
shares of Series A preferred stock (Series A) with a par value of $0.0001. The Company is authorized to issue 5,000,000
shares of Series A. The holders of Series A are entitled to receive dividends in preference to dividends on common stock and are
entitled to vote together with the holders of common stock with a voting right equivalent to 50 votes of common stock for each
share of Series A held. In the event of liquidation, the holders of Series A shall be issued one share of common stock for every
50 shares of Series A. On
June 19, 2012, the Company issued 85,000 shares of Series A in connection with a consulting agreement entered into with a director.
The value of the shares was $255,000 (based on the fair value of the Series A on the measurement date) and was recorded as prepaid
consulting to be amortized over the service period of twelve months in accordance with the terms of the contract. On October 31,
2012, the Company modified the terms of the consulting agreement to extend the service period for an additional four years or
a total of fifty-five months. During the years ended December 31, 2015 and 2014, the Company amortized $29,219 in general and
administrative expense in the accompanying consolidated statements of operations. On
April 2, 2012, the Company designated and determined the rights and preferences of 2,000,000 shares of Series B preferred stock
(Series B) with a par value of $0.0001. The Company is authorized to issue 2,000,000 shares of Series B. The holders
of Series B are entitled to receive dividends in preference to any dividends on common stock and are entitled to vote together
with the holders of common stock with a voting right equivalent to 300 votes of common stock for each share of Series B held.
In the event that two or more shareholders who combined own more than 20% of the outstanding common stock enter into an agreement
for the purpose of acquiring, holding, voting or disposing of any voting securities of the Company, then the holders of Series
B, as a class, shall be issued three shares of common stock for every share of common stock outstanding. In the event of liquidation,
the holders of Series B shall be issued one share of common stock for every 300 shares of Series B. On
January 27, 2015, the Company issued the former CEO 4,000,000 shares of Series A Preferred Stock of the Company as settlement
for $40,000 of accrued wages, which were valued based on the market price of the equivalent number of common shares on the date
of issuance of $0.0026 per share, which resulted in a gain on settlement of accrued wages of $39,792, which was recorded as contributed
capital in the accompanying consolidated statement of stockholders deficit for the year ended December 31, 2015. On
February 6, 2015, the Company issued a consultant 250,000 shares of Series A Preferred Stock of the Company for service provided.
The shares were valued based on the market price of the equivalent number of common shares on date of issuance of $0.0045 per
share or $1,125. On
May 11, 2015, the Board of Directors of the Company approved the creation of Series C, D, E and F shares of Preferred Stock. The
Company is authorized to issue 5,300 shares of Series C Preferred Stock (Series C) par value of $0.0001 per share.
The Series C will, with respect to dividends and liquidation, winding up or dissolution, rank: (a) senior with respect to dividends
and pari passu in right of liquidation with the common stock, par value $0.0001 per share; (b) junior to the Series A and B Preferred
Stock; (c) senior to any future designation of preferred stock; (d) junior to all existing and future indebtedness of the Company.
Commencing on date of issuance, holders of Series C will be entitled to receive dividends on each outstanding share of Series
C, which will accrue in shares of Series C at a rate equal to 8% per annum from the issuance date. The Conversion price of the
Series C shall mean the lower of (i) $0.004 per share of common stock, or (ii) 70% of the lowest VWAP in the 10 trading days prior
to the date of the conversion notice. The Series C PS may be converted at any time after the earlier to occur of the (i) six-month
anniversary of the issuance date or (ii) an effective registration statement covering the shares of common stock to be issued
pursuant to the conversion notice. On
May 11, 2015, the Company issued a consultant an aggregate of 300 shares of Series C of the Company for service provided. Due
to the embedded conversion feature of the Series C, the Company computed the estimated fair value of the derivative instrument
and recorded the initial fair value of $28,000 as a derivative liability on date of issuance (see Note 7). The value of the Series
C, E, F shares is included in derivative liabilities in the accompanying balance sheet. The
Company is authorized to issue 4 shares of Series D Preferred Stock (Series D) par value of $0.00001 per share. If
at least one share of Series D Preferred Stock is issued and outstanding, then the total aggregate issued shares of Series D Preferred
Stock at any given time, regardless of their number, shall have voting rights equal to four times the sum of: (i) the total number
of shares of Common Stock which are issued and outstanding at the time of voting, plus (ii) the total number of shares of Series
A, Series, B, Series C, Series E, and Series F Preferred Stock which are issued and outstanding at the time of voting divided
by (iii) the number of shares of Series D Preferred Stock issued and outstanding at the time of voting. On
May 11, 2015, the Company issued 4 shares of Series D as settlement for $73,167 of accrued wages to Brian Altounian, the Companys
former Chief Executive Officer and Chairman and a beneficial shareholder. No solicitation was made in connection with these transactions
and no underwriting discounts were made or given. The Company believes that the issuance of the Series D was a transaction not
involving a public offering and was exempt from registration with the Securities and Exchange Commission pursuant to Rule 4(2)
of the Securities Act of 1933. Mr. Altounian effectively controls the Company by virtue of the voting rights associated with the
Series D Preferred Stock. The valuation of the 4 shares of Series D was $73,167 and was obtained from a valuation specialist,
which applied a control premium percentage to the market capitalization value of the Company on the valuation date. The
Company is authorized to issue 10,000,000 shares of Series E Preferred Stock (Series E) par value of $0.00001 per
share. The holders of Series E are entitled to receive dividends in preference to dividends on common stock. Each share of Series
E shall be convertible at par value $0.00001 per share (the Series E Preferred), at any time, and/or from time to
time, into the number of shares of the Companys common stock, par value $0.00001 per share equal to the fixed price of the
Series E of $2.50 per share, divided by the par value of the Series E, subject to adjustment as may be determined by the Board
of Directors from time to time (the Conversion Rate). Upon any liquidation, dissolution or winding up of the Company,
whether voluntary or involuntary, before any distribution or payment shall be made to the holders of any stock ranking junior
to the Series E, the holders of the Series E shall be entitled to be paid out of the assets of the Company an amount equal to
$1.00 per share or, in the event of an aggregate subscription by a single subscriber for Series E in excess of $100,000, $0.997
per share (as adjusted for any stock dividends, combinations, splits, recapitalizations and the like with respect to such shares)
(the Preference Value), plus all declared but unpaid dividends, for each share of Series E held by them. After the
payment of the full applicable Preference Value of each share of the Series E as set forth herein, the remaining assets of the
Company legally available for distribution, if any, shall be distributed ratably to the holders of the Companys Common Stock.
Each share of Series E shall have ten votes for any election or other vote placed before the shareholders of the Company. Shares
of Series E are anti-dilutive to reverse splits. The conversion rate of shares of Series E, however, would increase proportionately
in the case of forward splits, and may not be diluted by a reverse split following a forward split. The value of the Series C,
E, F shares is included in derivative liabilities in the accompanying balance sheet. On
May 11, 2015, the Company issued a consultant 40,000 shares of Series E of the Company for service provided. Each share of Series
E preferred stock can be converted into approximately 6.4 The
Company is authorized to issue 10,000,000 shares of Series F Preferred Stock (Series F) par value of $0.00001 per
share. The holders of Series F are entitled to receive dividends in preference to dividends on common stock. Each share of Series
F shall be convertible, at any time, and/or from time to time, into 500 shares of the Companys common stock, par value $0.00001
per share (the Common Stock). Such conversion shall be deemed to be effective on the business day (the Conversion
Date) following the receipt by the Corporation of written notice from the holder of the Series C Preferred Stock of the
holders intention to convert the shares of Series C Stock, together with the holders stock certificate or certificates
evidencing the Series C Preferred Stock to be converted. Upon any liquidation, dissolution or winding up of the Company, whether
voluntary or involuntary, before any distribution or payment shall be made to the holders of any stock ranking junior to the Series
F, the holders of the Series F shall be entitled to be paid out of the assets of the Company an amount equal to $1.00 per share
or, in the event of an aggregate subscription by a single subscriber for Series F in excess of $100,000, $0.997 per share (as
adjusted for any stock dividends, combinations, splits, recapitalizations and the like with respect to such shares) (the Preference
Value), plus all declared but unpaid dividends, for each share of Series F held by them. After the payment of the full applicable
Preference Value of each share of the Series F as set forth herein, the remaining assets of the Company legally available for
distribution, if any, shall be distributed ratably to the holders of the Companys Common Stock. Each share of Series F shall
have one vote for any election or other vote placed before the shareholders of the Company. Shares of Series F are anti-dilutive
to reverse splits. The conversion rate of shares of Series F, however, would increase proportionately in the case of forward splits,
and may not be diluted by a reverse split following a forward split. On
June 29, 2015, the Company issued 1,600 shares of Series F of the Company for cash proceeds of $4,000. Due to the embedded conversion
feature of the Series F, the Company computed the estimated fair value of the derivative instrument and recorded the initial fair
value of $103,000 as a derivative liability on date of issuance (see Note 7). The value of the Series C, E, F shares is included
in derivative liabilities in the accompanying balance sheet. In
July, 2015, the Company issued two individuals an aggregate of 8,000 shares of Series F of the Company for cash proceeds of $20,000.
Due to the embedded conversion feature of the Series F, the Company computed the estimated fair value of the derivative instrument
and recorded the initial fair value of $44,000 as a derivative liability on date of issuance (see Note 7). The value of the Series
C, E, F shares is included in derivative liabilities in the accompanying balance sheet. Common
Stock On
March 20, 2015 the Board of Directors of the Company unanimously adopted resolutions approving an increase in the number of authorized
shares of our common stock, par value $0.0001 per share, to a total of 4,000,000,000 authorized shares. On
May 18, 2015, the Board of Directors of the Company amended its Certificate of Formation to:
· increase the authorized common stock from four
billion to five billion;
· adjust the par value of the common stock to
$0.00001; and
· set the par value of additional designations
of preferred stock to $0.00001. On
August 20, 2015, the Board of Directors of the Company amended its Certificate of Foundation to increase the authorized common
stock from 5 billion to 20 billion shares. On
June 19, 2012, the Company issued an aggregate of 385 shares of common stock at $3,900.00 per share in connection with a consulting
agreement entered into with a director. The value of the shares was $1,500,000 (based on the fair value of the common stock on
the measurement date) and was recorded as prepaid consulting to be amortized over the service period of twelve months in accordance
with the terms of the contract. On October 31, 2012, the Company modified the terms of the consulting agreement to extend the
service period for an additional four years or a total of fifty-five months. During the years ended December 31, 2015 and 2014,
the Company amortized $128,906 and $171,875, respectively, in general and administrative expense in the accompanying consolidated
statements of operations. On
January 31, 2013, the Company entered into an agreement with a consultant to provide certain services, including financial management
and strategy, establishing strategic partnerships, sales and marketing, business development services, and ongoing strategic business
consulting as requested by the Company for a period of one year. In exchange, the Company issued the consultant 246 shares of
common stock. The value of the shares was $640,000, which was computed based on 246 shares at $2,600 per share price. In accordance
with relevant accounting guidance, the value of the non-forfeitable shares of common stock was recorded as prepaid consulting
to be amortized over the service period of twelve months. The Company amortized $0 and $53,333, respectively, in general and administrative
expenses in the accompanying consolidated statements of operations for the years ended December 31, 2015 and 2014. On
February 15, 2013, the Company entered into an agreement with a consultant to provide strategic planning services, business development
introductions, and other consulting services to the Company for a period of one year. In exchange, the Company issued the consultant
769 shares of common stock. The value of the shares was $2,000,000, which was computed based on 769 shares at a $2,600.00 per
share price. In accordance with relevant accounting guidance, the value of the non-forfeitable shares of common stock was recorded
as prepaid consulting to be amortized over the service period of twelve months. The Company amortized $0 and $250,000, respectively,
in general and administrative expenses in the accompanying consolidated statement of operations for the years ended December 31,
2015 and 2014. In
May 2013, the Company entered into an agreement with a consultant to provide and arrange investor meetings to communicate key
Company fundamentals, technical aspects and operations to potential retail investors and financial advisors, registered representatives
and money managers. In exchange, the Company agreed to pay consultant a monthly fee of $8,500 and issue the consultant 38 shares
of common stock. Both parties agreed that the consulting services would begin after the Companys stock is available to retail
investors. During June 2014, the Company issued the consultant the 38 shares of common stock with a value of $45,000 based on
the current market price and capitalized this amount as part of prepaid consulting and other assets. The Company amortized $19,418
and $25,582 to general and administrative expenses in the accompanying consolidated statement of operations for the year ended
December 31, 2015 and 2014. In
June 2014, the Company entered into an agreement with a consultant to provide business development and strategic business advisory
services. In exchange, the Company agreed to pay consultant a monthly fee of $7,500 and issue the consultant 13 shares of common
stock. During June 2014, the Company issued the consultant the 13 shares of common stock (see note 8) with a value of $14,964
based on the current market price and capitalized this amount as part of prepaid consulting and other assets. The Company amortized
$6,662 and $8,302 to general and administrative expenses in the accompanying consolidated statement of operations for the year
ended December 31, 2015 and 2014. In
October 2014, the Company entered into an agreement with a consultant to provide business development and strategic business advisory
services. In exchange, the Company agreed to issue the consultant an aggregate of 6,154 shares of common stock. The shares are
to be issued on October 6, 2014, January 1, 2015, April 1, 2015 and July 1, 2015 of 1,538 shares each. The initial 1,538 shares
of common stock (see note 8) with a value of $180,000 based on the current market price $117.04 per share was capitalized as part
of prepaid consulting and other assets. The Company amortized $84,000 and $96,000 to general and administrative expenses in the
accompanying consolidated statement of operations for the year ended December 31, 2015 and 2014. In
January 2014, holders of certain convertible notes payable converted $220,000 in principal and $35,931 of accrued and unpaid interest
into 984 shares of the Companys common stock (See Note 6). In
March 2014, the Company issued 19 shares of common stock, at a price of $1,315.79 per share, for cash proceeds of $25,000 to a
third party investor. Subsequently, in April 2014, the Company issued an additional 19 shares of common stock, at a price of $1,315.79
per share, for additional cash proceeds of $25,000 to the same third party investor. In
April 2014, the holder of certain convertible notes payable converted $200,000 in principal and $41,943 of accrued and unpaid
interest into 1,390 shares of the Companys common stock (See Note 6). Subsequently, in August 2014, the note holder reversed
his decision and chose to receive his accrued and unpaid interest in cash. As a result, the Company issued the note holder a note
payable for approximately $42,000 and cancelled the 236 common shares previously issued (See Note 6). In
June 2014, the holder of certain notes payable converted $212,000 in principal and $19,539 of accrued and unpaid interest into
356 shares of the Companys common stock (See Note 6). Based on the fair value of the common stock on the measurement date,
the Company recorded an additional $185,231 of interest expense due to the fair value of the shares being in excess of the amount
of debt converted. In
July 2014, the Company issued 58 shares of common stock, at a price of $517.24 per share for cash proceeds of $30,000 to a third
party investor. In
July and September 2014, the Company issued a total of 508 shares of common stock to employees as compensation for continuing
to support the Companys efforts. The Company recorded $72,500 of compensation expense based on the fair value of the shares
on the measurement date in the consolidated statement of operations for the year ended December 31, 2014. In
August 2014, the holder of certain notes payable converted $21,668 in principal and $3,666 in accrued interest into 195 shares
of the Companys common stock (see Note 6). Based on the fair value of the common stock on the measurement date, the Company
recorded an additional $63,335 of interest expense due to the fair value of the shares being in excess of the amount of debt converted. In
August 2014, the Company settled $343,936 in accrued expenses owed to its Chief Executive Officer by issuing him 1,000,000 shares
of the Companys common stock based on the fair value of the shares on the measurement date. During
October 2014, the Company issued an aggregate of 673 shares of its common stock, at a price of $52.01 per share for cash proceeds
of $35,000 to two different third party investors. During
October 2014, the Company issued 1,538 shares of its common stock to an individual to extend the due dates of an aggregate of
$600,000 in notes payable to January 2015 and March 2015 (see Note 6). During
October 2014, the Company issued and aggregate of 462 shares of its common stock to a third party investor in connection with
the default provision associated with the note agreement. The Company recorded the aggregate amount of $238,000 as interest expense
in the accompanying consolidated statement of operations (see Note 6). During
October, November and December 2014, the holders of certain notes payable converted $53,494 in principal and accrued and unpaid
interest into 4,760 shares of the Companys common stock (See Note 6). During
the year ended December 31, 2014, the Company issued an aggregate of 1,941 shares of its common stock to various individuals for
consulting and other services rendered and for the conversion of various amounts due approximating to $677,000. During
year ended December 31, 2015, various holders of convertible note payable converted $257,691 in principal and $7,320 of accrued
and unpaid interest into 484,634,780 shares of the Companys common stock (see Note 6). During
the year ended December 31, 2015, the Company issued an aggregate of 3,545 shares of its common stock to various individuals for
consulting and other services rendered in the aggregate amount of $31,500. Reverse
Stock Splits In
January 2014, the Company effected a one-for-ten reverse stock split of the Companys outstanding shares of common stock
(effective January 21, 2014) and of the Companys outstanding shares of Series A Preferred Stock (effective January 22,
2014). The accompanying consolidated financial statements have been updated to reflect the effect of these reverse stock splits. On
June 3, 2015, the board of directors of the Company approved a 1,300 to 1 reverse stock split of shares of common stock. The reverse
stock split was approved by the Financial Industry Regulatory Authority on July 7, 2015. All fractional shares were rounded
up, shares of common stock and per share data issued prior to July 2015, have been retroactively restated to reflect the
impact of the reverse stock split for all periods presented. Warrants The
following represents a summary of all common stock warrant activity:
Outstanding
Common Stock Warrants
Number
of Shares Weighted
Average Exercise Price Aggregate Intrinsic Value (1)
Outstanding at December 31,
2013 938 $ 208 $ 2,250,002
Grants  
Exercised (118 ) 195
Cancelled/Expired  
Outstanding at December 31, 2014 821 $ 208 $ 163,297
Grants  
Exercised  
Cancelled/Expired  
Outstanding
and exercisable at December 31, 2015 (2) 821 $ 208 $ -
(1) Represents
the difference between the exercise price and the estimated fair value of the Companys common stock at the end of the
reporting period.
(2) The common stock
warrants outstanding and exercisable as of December 31, 2015 and 2014 have a weighted-average contractual remaining life of
2.9 years and 3.9 years, respectively. In
January 2014, the Company issued a Secured Promissory Note to an individual in the amount of $300,000 (See Note 6). In connection
with this note, the Company issued a warrant to purchase 25,000 shares of the Companys Series A Preferred Stock at a price
of $1.50 per share with an expiration date of January 2017. As of December 31, 2015 and 2014, all of these preferred stock warrants
are outstanding. In
February 2014, the Company entered into a waiver and amendment #2 to a secured note (See Note 6), at which time the note holder
used $22,922 in accrued and unpaid interest on the secured note to exercise warrants to purchase 118 shares of the Companys
common stock.</t>
  </si>
  <si>
    <t>RELATED PARTY TRANSACTIONS</t>
  </si>
  <si>
    <t>Related Party Transactions [Abstract]</t>
  </si>
  <si>
    <t>NOTE
9 - RELATED PARTY TRANSACTIONS The
Company was party to a management fee agreement with Alliance Acquisition Corp. (Alliance). At December 31, 2015,
Brian Altounian (Altounian), former CEO, owned approximately 34% of Alliance. Alliance provided the Company with general
business support services, including, but not limited to, the following: providing executive and administrative level support,
general office support, investor relations assistance, human resource assistance, financial and accounting assistance, legal support,
office equipment and office space. From time to time Alliance would advance the Company capital and pay expenses on behalf of
the Company. Additionally, from time to time, the Company would advance Alliance capital and pay expenses on behalf of Alliance.
The monthly fee was $5,000 for the period from November 2011 through June 2013. Based on the decline in business and required
support by the Company, the management fee was terminated effective July 1, 2013. The
following table summarizes the activity between the Company and Alliance:
Management fee payable 
December 31, 2013 $ 30,330
Management
fee 
Advances
to/payments on behalf of the Company 
Payments
to/on behalf of Alliance (29,653 )
Management fee
payable - December 31, 2014 $ 677
Management
fee 
Advances
to/payments on behalf of the Company 
Payments
to/on behalf of Alliance 
Management fee
payable - December 31, 2015 $ 677 Alliance
and Altounian have ownership interests in Akyumen Technologies, Corp. (Akyumen). At December 31, 2015 and December
31, 2014, Alliance and Altounian owned less than 1% of Akyumen individually and collectively. During the year ended December 31,
2015, Akyumen provided certain software development and technology related services to the Company for $250,000. Such costs were
expensed to general and administrative expense in the accompanying consolidated statement of operations. In addition, Akyumen
engaged the Company for an advertising campaign on the Companys websites. The advertising campaign was for $150,000 for
the period April 1, 2014 through June 30, 2015. The Company recorded $25,000 and $150,000 in advertising revenue for the years
ended December 31, 2015 and 2014, respectively in the accompanying consolidated statements of operations. During
the year ended December 31, 2015, the Company received $100,000 from Akyumen as an advance on a potential future investment into
the Company. Such amounts are due on demand and are non-interest bearing, if the potential investment is not consummated. During
the period from January 1, 2016 through April 13, 2016, Akyumen advanced on additional $514,000. On
January 27, 2015, the Company issued the former CEO 4,000,000 shares of Series A Preferred Stock of the Company as settlement
for $40,000 of accrued wages, which were valued based on the market price of the equivalent number of common shares on the date
of issuance of $0.0026 per share, which resulted in a gain on settlement of accrued wages of $39,792, which was recorded as contributed
capital in the accompanying consolidated statement of stockholders deficit for the year ended December 31, 2015. On
May 11, 2015, the Company issued 4 shares of Series D as settlement for $73,167 of accrued wages to Former CEO (see Note 8). In
June 2014, the Company entered into an agreement with a Mr. Robert Estareja to provide business development and strategic business
advisory services. In exchange, the Company agreed to pay Mr. Robert Estareja a monthly fee of $7,500 and issue the consultant
13 shares of common stock. During June 2014, the Company issued the Mr. Robert Estareja the 13 shares of common stock (see note
8) with a value of $14,964 based on the current market price and capitalized this amount as part of prepaid consulting and other
assets. The Company amortized $6,662 and $8,302 to general and administrative expenses in the accompanying consolidated statements
of operations for the years ended December 31, 2015 and 2014, respectively.</t>
  </si>
  <si>
    <t>COMMITMENTS AND CONTINGENCIES</t>
  </si>
  <si>
    <t>Commitments and Contingencies Disclosure [Abstract]</t>
  </si>
  <si>
    <t>NOTE
10 - COMMITMENTS AND CONTINGENCIES Royalties In
connection with certain of the Companys acquisitions, the Company has entered into various royalty agreements (see Note
5). Royalty payments related to acquisitions range from 10% to 100% of related revenue, as summarized below:
· Wowio,
LLC - 20% of related revenue until all purchase price consideration has been satisfied, then 10% of related revenue through
perpetuity.
· Duck - 10% of related
revenue until all purchase price consideration has been satisfied, with no subsequent royalty amounts due.
· SDE
- 100% of related revenue until all purchase price consideration has been satisfied, with no subsequent royalty amounts due. Additionally,
the Company enters into royalty agreements with the authors of the eBooks included on its websites, which call for royalty payments
based on various percentages of revenues earned, less processing fees and in the case of Sponsored Downloads, a fixed price per
download. Employment
Agreements On
September 15, 2015, the Company entered into an employment agreement with Mr. Robert Estareja as Chief Executive Officer, which
expires in September 2017, with an automatic renewal period of two years unless otherwise terminated. The employment agreement
requires annual base salary payments of $300,000 per year. In addition, the executive is entitled to bonuses in amounts based
on various factors, including but not limited to the Companys financial performance, amount of financing received and producer
fee credits. Pursuant to the agreement, if the executive is terminated without cause, he is entitled to receive an amount equal
to six months of his annual base salary. On
September 15, 2015, the Company entered into an employment agreement with Mr. Brian Altounian as Executive, which expires in September
2017, with an automatic renewal period of two years unless otherwise terminated. Mr. Altounian will serve as the chairman of the
Board of Directors of the Company and provide advisory services to the CEO. The employment agreement requires annual base salary
payments of $180,000 per year. In addition, the executive is entitled to bonuses solely at the discretion of the Board of Directors.
Pursuant to the agreement, if the executive is terminated without cause, he is entitled to receive an amount equal to six months
of his annual base salary. Indemnities
and Guarantees During
the normal course of business, the Company has made certain indemnities and guarantees under which the Company may be required
to make payments in relation to certain transactions. These indemnities include certain agreements with its officers under which
the Company may be required to indemnify such person for liabilities arising out of their employment relationship. In connection
with the Companys acquisitions, the parties have agreed to indemnify each other from claims relating to the acquisition
agreements. In connection with the Companys publisher agreements, the parties have agreed to indemnify each other from certain
claims relating to the agreements. The duration of these indemnities and guarantees varies, and in certain cases, is indefinite.
The majority of these indemnities and guarantees do not provide for any limitation of the maximum potential future payments we
may be obligated to make. Historically, the Company has not been obligated to make significant payments for these obligations
and no liability has been recorded for these indemnities and guarantees in the accompanying consolidated balance sheets. Legal In
October 2013, a former employee filed a complaint against the Company and its CEO, seeking past due wages of $57,096, damages
and attorneys fees. The Company has accrued the amount of past due wages in its consolidated financial statements. A judgment
was entered into on March 18, 2016 for an amount of $162,475, which includes interest of $14,005. The Company accrued the remaining
amount of $91,374 and related interest of $8,529 in accounts payable and accrued expenses as of December 31, 2015. On
March 18, 2016, CBK Consultants, Inc. (CBK) filed a Notice of Motion for Summary Judgment in Lieu of Compliant against
us (CBK Consultants, Inc. a/k/a CBK, Inc. v. Wowio, Inc., Supreme Court of the State of New York, County of Nassau), seeking the
repayment of $450,000 of principal from a promissory note we given CBK along with $20,000 of interest along with costs and attorney
fees. The company has accrued such costs and they are included in notes payable and accrued expenses.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t>
  </si>
  <si>
    <t>INCOME TAXES</t>
  </si>
  <si>
    <t>Income Tax Disclosure [Abstract]</t>
  </si>
  <si>
    <t>NOTE
11 - INCOME TAXES The
Company is subject to taxation in the United States and California. The Company does not have any income tax provision for the
years ended December 31, 2015 and 2014 due to current and historical losses. The
provision for income taxes using the statutory federal income tax rate of 34% as compared to the Companys effective tax
rate is summarized as follows:
December
31,
2015 2014
Federal
tax benefit at statutory rate $ (560,000 ) $ (1,301,000 )
State tax benefit,
net - -
Common stock issued
for services 11,000 25,000
Loss on extinguishment
of debt 212,000 134,000
Other differences 1,000 4,000
Change
in valuation allowance 336,000 1,138,000
Provision
for income taxes $ - $ - At
December 31, 2015 and 2014, the Company had a net deferred tax asset of approximately $9,306,816 and $8,973,000, respectively.
Due to uncertainties surrounding the Companys ability to generate future taxable income to realize these assets, a full
valuation allowance has been established to offset the net deferred tax asset. Additionally, the future utilization of the Companys
net operating loss to offset future taxable income may be subject to an annual limitation, pursuant to Internal Revenue Code Section
382, as a result of ownership changes that may have occurred previously or that could occur in the future. The Company has not
performed a Section 382 analysis to determine the limitation of the net operating loss and research and development credit carry
forwards. Significant
components of the Companys deferred tax assets are as follows:
December
31,
2015 2014
Deferred tax assets:
Federal
and state net operating loss carryforwards $ 8,224,000 $ 7,584,000
Stock-based compensation - -
California franchise
tax (82,000 ) (105,000 )
Differences in tax
basis 856,000 1,285,000
Accrued
expenses and other 309,000 209,000
Total
deferred tax assets 9,307,0000 8,973,000
Less
valuation allowance (9,307,000 ) (8,973,000 )
Net
deferred income tax asset $ - $ - Realization
of the deferred tax assets is dependent upon the generation of future taxable income, the amount and timing of which are uncertain.
Accordingly, the net deferred tax assets have been fully offset by a valuation allowance. The valuation allowance increased by
approximately $336,000 and $1,434,000 in 2015 and 2014, respectively. As
of December 31, 2015, the Company has net operating loss carry forwards to offset future federal taxable income of approximately
$18,819,000 and state taxable income of approximately $20,644,000, which begin to expire in 2029.</t>
  </si>
  <si>
    <t>WITHHELD PAYROLL TAXES</t>
  </si>
  <si>
    <t>Withheld Payroll Taxes</t>
  </si>
  <si>
    <t>NOTE
12  WITHHELD PAYROLL TAXES Since
its inception, the Company made several payments to employees for wages that were net of state and federal income taxes. Due to
cash constraints, the Company has not yet remitted all of these withheld amounts to the appropriate government agency. Accordingly,
the Company has recorded $358,477 and $345,214, related to this obligation in accrued compensation and related costs in the accompanying
consolidated balance sheets as of December 31, 2015 and 2014, respectively, including estimated penalties and interest.</t>
  </si>
  <si>
    <t>SUBSEQUENT EVENTS</t>
  </si>
  <si>
    <t>Subsequent Events [Abstract]</t>
  </si>
  <si>
    <t>NOTE
13 - SUBSEQUENT EVENTS The
Company has evaluated subsequent events after the consolidated balance sheet date and based upon its evaluation, management has
determined that no subsequent events have occurred that would require recognition in the accompanying consolidated financial statements
or disclosure in the notes thereto other than as disclosed in the accompanying notes. On
July 24, 2015, the Company issued to certain officers and directors of the Company, an aggregate of 1,000,000,000 restricted shares
of common stock. The shares were issued for settlement of accrued wages of an aggregate of $20,000 in outstanding obligations
held on the books and records of the Company. The Company has the right, but not the obligation, to repurchase 100% of the shares
prior to July 31, 2016, and 50% of the shares from August 31, 2016 until July 31, 2017 at the conversion price of $0.00002 per
share. On January 15, 2016, the Company determined that such transaction was documented based on post-split shares and a pre-split
common stock valuation, which was not the intent of the Company. Accordingly, such transaction has been rescinded and reissued.
The shares have been excluded from the number of shares outstanding for all period presented. No solicitation was made and no
underwriting discounts were given or paid in connection with this transaction. The Company believes that the issuance of shares
pursuant to the agreement are exempt from registration with the Securities and Exchange Commission pursuant to Section 4(2) of
the Securities Act of 1933. In
January 2016, the Company paid off various notes payable in the total principal amount of $300,000, and a convertible note in
principal amount of $2,500. In
January, March and April 2016, various convertible note holders converted total of $8,506 in principal into 201,610,167 shares
of common stock.</t>
  </si>
  <si>
    <t>SUMMARY OF SIGNIFICANT ACCOUNTING POLICIES (Policies)</t>
  </si>
  <si>
    <t>Basis of Presentation</t>
  </si>
  <si>
    <t>Basis
of Presentation These
consolidated financial statements have been prepared using the basis of U.S. GAAP. The consolidated financial statements as of
December 31, 2015 and December 31, 2014 reflect all adjustments which, in the opinion of management, are necessary to fairly state
the Companys financial position and the results of its operations for the periods presented in accordance with U.S. GAAP.
All adjustments are of a normal recurring nature.</t>
  </si>
  <si>
    <t>Recently Issued Accounting Pronouncements</t>
  </si>
  <si>
    <t>Recently
Issued Accounting Pronouncements In
May 2014, the Financial Accounting Standards Board (FASB) issued Accounting Standards Update (ASU) No.
2014-09, Revenue from Contracts with Customers (Topic 606) In
August 2014, the FASB issued ASU No. 2014-15, Presentation of Financial Statements - Going Concern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consolidated financial
statements.</t>
  </si>
  <si>
    <t>Principles of Consolidation</t>
  </si>
  <si>
    <t>Principles
of Consolidation The
consolidated financial statements include the accounts of Wowio, Inc. and its wholly-owned subsidiary Carthay Circle Publishing.
All intercompany balances and transactions have been eliminated in consolidation.</t>
  </si>
  <si>
    <t>Revenue Recognition and Deferred Revenue</t>
  </si>
  <si>
    <t>Revenue
Recognition and Deferred Revenue The
Company recognizes revenues in accordance with FASB Accounting Standards Codification (ASC) Topic 605, which requires
that four basic criteria must be met before revenue can be recognized: (1) persuasive evidence of an arrangement exists; (2) delivery
has occurred; (3) the selling price is fixed and determinable; and (4) collectability is reasonably assured. Determination of
criteria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The Company will defer any revenue
for which the product has not been delivered or for which services have not been rendered or are subject to refund until such
time that the Company and the customer jointly determine that the product has been delivered or services have been rendered or
no refund will be required. The
Companys primary revenues streams are as follows: eBooks For
eBook downloads purchased by the customer directly through the Companys website, the Company recognizes revenue when the
right to download content is granted. The Company evaluates whether it is appropriate to record the gross amount of product sales
and related costs or the net amount earned. Generally, the Company records such revenues on a net basis due to a general lack
of indicators that the Company is the primary obligor primarily due to the Companys lack of ability to determine price.
Typically for these sales, the Companys net revenues consist of a credit card processing fee along with the majority of
the advertising fee when there is an ad sponsor. Occasionally,
the Company sells download cards to retailers and directly to end customers, which are redeemable on its websites for content
downloads over an established time frame. The Company records proceeds from the initial sale of the card to deferred revenue,
which is included in accounts payable and accrued expenses in the accompanying consolidated balance sheets, and is recognized
as revenue over the related download period, which approximates the usage period. Advertising Visitor
demographics and time spent on a website are the primary drivers behind advertising-based revenue models for internet properties.
Website advertising revenue is primarily recognized on a flat-fee basis based on cost per thousand impressions (CPM).
The Company earns CPM revenue from the display of graphical advertisements on its websites. Revenue from flat-fee services is
based on a customers period of contractual service and is recognized on a straight-line basis over the term of the contract.
Proceeds from such contracts are deferred and are included in revenue on a pro-rata basis over the term of the related agreements. Patent
Licensing The
Company owns Patent No. 7,848,951, issued by the USPTO on December 7, 2010, protecting the insertion of ads into eBooks. The Company
intends to pursue patent licensing arrangements with eBook distribution outlets looking to create new revenue streams for eBook
downloads. The Company will also pursue any violators who infringe on the patents claims, ultimately generating license
revenues on a per-book or per-ad basis. 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For licensing fees that are not determined by the number of licensed units sold, the Company recognizes license fee revenue
on a straight-line basis over the life of the license. Creative
IP Licensing Revenues
are also generated by the exploitation of WOWIOs own proprietary content of creative material such as comic books, graphic
novels, screenplays, and other published and non-published content. The WOWIO-owned Spacedog library is available for sale on
wowio.com and the Company retains 90% of all retail sales for that content library. The
Companys content also generates revenues from licensing stories/characters/concepts to studios and other producing partners.
Licensing deals that may generate revenue for the Company include film option/acquisition fees, television option/acquisition
fees, video game licensing, content licensing for apps, apparel and merchandise licensing.</t>
  </si>
  <si>
    <t>Concentrations of Credit Risk</t>
  </si>
  <si>
    <t>Concentrations
of Credit Risk A
financial instrument which potentially subjects the Company to concentrations of credit risk is cash. The Company places its cash
with financial institutions deemed by management to be of high credit quality. The Federal Deposit Insurance Corporation (FDIC)
provides basic deposit coverage with limits up to $250,000 per owner. At December 31, 2015 and 2014, there were no uninsured amounts. During
the years ended December 31, 2015 and 2014, one customer accounted for approximately 98% and 94% of revenues respectively (see
Note 9)</t>
  </si>
  <si>
    <t>Use of Estimates</t>
  </si>
  <si>
    <t>Use
of Estimates The
preparation of financial statements in conformity with U.S. GAAP requires management to make estimates and judgments that affect
the reported amounts of assets, liabilities and disclosure of contingent assets and liabilities at the date of the consolidated
financial statements and reported amounts of revenues and expenses during the reporting periods. Significant
estimates made by management include, among others, fair value of common stock and preferred stock issued, fair value of beneficial
conversion features, fair value of derivative liabilities, recoverability of long-living assets and realization of deferred tax
assets.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t>
  </si>
  <si>
    <t>Fair Value Measurements</t>
  </si>
  <si>
    <t>Fair
Value Measure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ompanys financial instruments consist of cash, accounts payable, accrued expenses, notes payable, convertible notes payable
and related party notes payable. The Company cannot determine the estimated fair value of its convertible notes payable as instruments
similar to the convertible notes payable could not be found. Other than for convertible notes payable, the carrying value for
all such instruments approximates fair value due to the short-term nature of the instruments. The
Company uses Level 3 of the fair value hierarchy to measure the fair value of the derivative liabilities and revalues its derivative
convertible notes, preferred stock and warrant liabilities at every reporting period and recognizes gains or losses in the statements
of operations that are attributable to the change in the fair value of the derivative convertible notes, preferred stock and warrant
liabilities.</t>
  </si>
  <si>
    <t>Beneficial Conversion Features</t>
  </si>
  <si>
    <t>Beneficial
Conversion Features In
certain instances, the Company has entered into convertible notes that provide for an effective or actual rate of conversion that
is below market value, and the embedded beneficial conversion feature (BCF) does not qualify for derivative treatment.
In these instances, the Company accounts for the value of the BCF as a debt discount, which is then amortized to interest expense
over the life of the related debt using the straight-line method, which approximates the effective interest method.</t>
  </si>
  <si>
    <t>Advertising Expense</t>
  </si>
  <si>
    <t>Advertising
Expense The
Company expenses marketing, promotions and advertising costs as incurred. For the years ended December 31, 2015 and 2014, such
costs totaled $1,615 and $96,670, respectively. Such costs are included in general and administrative expense in the accompanying
consolidated statements of operations.</t>
  </si>
  <si>
    <t>Stock-Based Compensation</t>
  </si>
  <si>
    <t>Stock-Based
Compensation All
share-based payments, including grants of stock to employees, directors and consultants, are recognized in the consolidated financial
statements based upon their estimated fair values.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t>
  </si>
  <si>
    <t>Income Taxes</t>
  </si>
  <si>
    <t>Income
Taxes The
Company accounts for income taxes under the provision of ASC 740. As of December 31, 2015 and 2014, there were no unrecognized
tax benefits included in the consolidated balance sheets that would, if recognized, affect the effective tax rate. The Companys
practice is to recognize interest and/or penalties related to income tax matters in income tax expense. The Company had no accrual
for interest or penalties on its consolidated balance sheets as of December 31, 2015 and 2014 and has not recognized interest
and/or penalties in the consolidated statements of operations for the years ended December 31, 2015 and 2014. The Company is subject
to taxation in the United States, Texas and California.</t>
  </si>
  <si>
    <t>Basic and Diluted Loss per Common Share</t>
  </si>
  <si>
    <t>Basic
and Diluted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and common equivalent shares, such as warrants
outstanding during the period. Common stock equivalents from warrants, preferred stock and convertible notes payable were 12,003,953,065
and 94,497 for the years ended December 31, 2015 and 2014, respectively, and are excluded from the calculation of diluted net
loss per share for all periods presented because the effect is anti-dilutive.</t>
  </si>
  <si>
    <t>Derivative Liabilities</t>
  </si>
  <si>
    <t>Derivative
Liabilities The
Company evaluates debt instruments, preferred stock,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Certain
of the Companys embedded conversion features on debt, preferred stock and warrants with potentially insufficient authorized
shares to settle outstanding contracts in the future are treated as derivatives for accounting purposes. The Company estimates
the fair value of these embedded conversion features and warrants with potentially insufficient authorized shares to settle outstanding
contracts in the future using the Black-Scholes Merton option pricing model (Black-Scholes) (see Note 7). Based
on these provisions, the Company has classified all conversion features and warrants as derivative liabilities at December 31,
2015 and 2014.</t>
  </si>
  <si>
    <t>NOTES PAYABLE (Tables)</t>
  </si>
  <si>
    <t>Schedule of notes payable</t>
  </si>
  <si>
    <t>Notes
payable consist of the following at:
December
31, 2015 December
31, 2014
Secured
note payable to an individual, 15% interest rate, entered into in December 2011, due on demand, as amended 15,000 100,000
Secured
note payable to an individual, 12% interest rate, entered into in September 2013, due on demand with default interest of 17%,
50% satisfied by a third party in 2014 25,000 25,000
Note
payable to an individual, 12% interest rate, entered into in November 2013, due on demand with default interest of 17%, 50%
satisfied by a third party in 2014 50,000 50,000
Note
payable to an individual, flat interest of $20,000, entered into in April 2014, due on demand 450,000 450,000
Note
payable to an individual, non-interest bearing, entered into in August 2014, was paid off in January 2016 35,000 35,000
Notes
payable to various individuals, 12% interest rate, entered into from August 2013 to January 2014, due on demand 5,000 16,000
Secured
note payable to an individual, 12% interest rate, entered into in January 2014, was paid off in January 2016 260,000 299,366
Note
payable to an individual, 8% interest rate, entered into in November 2014, due on demand 20,000 20,000
Note
payable to an individual, 8% interest rate, entered into in October 2014, was paid off in January 2016, net of discount of
$0 and $6,667, respectively 5,000 3,333
Note
payable to an individual, flat interest of $9,000, entered into in December 2014, due on demand, net of discount of $0 and
$7,830, respectively - 17,400
$ 865,000 $ 1,016,099
Less
current portion (865,000 ) (1,016,099 )</t>
  </si>
  <si>
    <t>Schedule of convertible notes payable</t>
  </si>
  <si>
    <t xml:space="preserve">Convertible
notes payable consist of the following at:
December
31, 2015 December
31, 2014
Secured
convertible note, 8% interest rate, entered into on June 9, 2014, fully converted into common stock  
Secured
convertible note, 10% interest rate, entered into on August 1, 2014, due on demand, net of debt discount of $0 and 32,083,
respectively  22,917
Secured
convertible note, 10% interest rate, entered into on August 26, 2014, due on demand, 20% default interest rate, net of debt
discount of $0 and $37,102, respectively 57,973 17,898
Secured
convertible note, 12% interest rate, entered into on August 29, 2014, due on demand, 24% default interest rate, net of debt
discount of $0 and 23,333, respectively 26,728 11,667
Convertible
notes, interest rates of 8% to 12%, entered into in September 2014, due on demand 31,500 31,500
Secured
convertible note, 8% interest rate, entered into on November 18, 2014, due on demand, 20% default interest rate 3,135 20,500
Secured
convertible note, 8% interest rate, entered into on November 18, 2014, due on demand, 24% default interest rate, net of debt
discount of $0 and $18,812, respectively 23,650 2,688
Secured
convertible note, entered into on November 5, 2014, fully converted into common stock, net of debt discount of $5,812 as of
December 31, 2014  1,738
Secured
convertible note, 8% interest rate, entered into on December 15, 2014, due on demand, 24% default interest rate, net of debt
discount of $0 and $38,333, respectively 37,758 11,667
Secured
convertible note, 8% interest rate, entered into on December 15, 2014, due on demand, 24% default interest rate 44,000 40,000
Secured
convertible note, 12% interest rate, entered into on January 7, 2015, due on demand, 22% default interest rate, net of debt
discount of $0 69,908 
Secured
convertible note, 0% interest rate, entered into on February 19, 2015, due on demand, net of debt discount of $0 2,500 
Secured
convertible note, 8% interest rate, entered into on February 4, 2015, due on demand, net of debt discount of $8,134 8,507 
Secured
convertible note, 12% interest rate, entered into on February 20, 2015, due on demand, net of debt discount of $0 45,750 
Secured
convertible note, 12% interest rate, entered into on March 16, 2015, due on demand, net of debt discount of $0 45,750 
Secured
convertible note, 12% interest rate, entered into on March 16, 2015, due on demand 376 
Secured
convertible note, 10% interest rate, entered into on April 20, 2015, due on demand 43,591 
Secured
convertible note, 12% interest rate, entered into on April 20, 2015, due on demand, net of debt discount of $0 70,500 
Secured
convertible note, 12% interest rate, entered into on May 1, 2015, due on demand, net of debt discount of $2,778 23,722 
Secured
convertible note, 8% interest rate, entered into on May 16, 2015, due May 16, 2016, net of debt discount of $1,563 4,938 
$ 540,286 $ 160,575
Less
current portion (540,286 ) (160,575 )
$ $ </t>
  </si>
  <si>
    <t>DERIVATIVE LIABILITIES (Tables)</t>
  </si>
  <si>
    <t>Schedule of warrants and embedded conversion features</t>
  </si>
  <si>
    <t>The
following table presents our warrants and embedded conversion features which have no observable market data and are derived using
Black-Scholes measured at fair value on a recurring basis, using Level 3 inputs, as of December 31, 2015 and 2014:
For
the Year Ended For
the Year Ended
Annual
dividend yield 0-8 % 0 %
Expected life (years) 0.01  3.30 0.01 
4.55
Risk-free interest
rate 0.16%  1.31 % 0.11% 
1.79 %
Expected volatility 365.83%-631.31 % 77.92%-361.69 %</t>
  </si>
  <si>
    <t>Schedule of level 3 carrying value</t>
  </si>
  <si>
    <t>The
level 3 carrying value as of December 31, 2015 and 2014:
December
31, 2015 December
31, 2014
Embedded
Conversion Features $ 1,191,000 $ 992,000
Warrants  
$ 1,191,000 $ 992,000
Change
in fair value $ (987,000 ) $ 227,000)</t>
  </si>
  <si>
    <t>Schedule of changes in fair value of our warrants and embedded conversion features</t>
  </si>
  <si>
    <t>Balance as of January 1, 2014 $ -
Issuance
of warrants and embedded conversion features 839,000
Extinguishment of derivatives (74,000 )
Change
in fair value 227,000
Balance as of December 31, 2014 992,000
Issuance of warrants
and embedded conversion features 1,687,000
Extinguishment of derivatives (501,000 )
Change
in fair value (987,000 )
Balance as of
December 31, 2015 $ 1,191,000</t>
  </si>
  <si>
    <t>STOCKHOLDERS' EQUITY (Tables)</t>
  </si>
  <si>
    <t>Schedule of all common stock warrant activity</t>
  </si>
  <si>
    <t>The
following represents a summary of all common stock warrant activity:
Outstanding
Common Stock Warrants
Number
of Weighted
Average Aggregate
Outstanding at December 31,
2013 938 $ 208 $ 2,250,002
Grants  
Exercised (118 ) 195
Cancelled/Expired  
Outstanding at December 31, 2014 821 $ 208 $ 163,297
Grants  
Exercised  
Cancelled/Expired  
Outstanding
and exercisable at December 31, 2015 (2) 821 $ 208 $ -
(1) Represents
the difference between the exercise price and the estimated fair value of the Companys common stock at the end of the
reporting period.
(2) The common stock
warrants outstanding and exercisable as of December 31, 2015 and 2014 have a weighted-average contractual remaining life of
2.9 years and 3.9 years, respectively.</t>
  </si>
  <si>
    <t>RELATED PARTY TRANSACTIONS (Tables)</t>
  </si>
  <si>
    <t>Schedule of the activity between the company and Alliance</t>
  </si>
  <si>
    <t xml:space="preserve">The
following table summarizes the activity between the Company and Alliance:
Management fee payable 
December 31, 2013 $ 30,330
Management
fee 
Advances
to/payments on behalf of the Company 
Payments
to/on behalf of Alliance (29,653 )
Management fee
payable - December 31, 2014 $ 677
Management
fee 
Advances
to/payments on behalf of the Company 
Payments
to/on behalf of Alliance 
Management fee
payable - December 31, 2015 $ 677 </t>
  </si>
  <si>
    <t>INCOME TAXES (Tables)</t>
  </si>
  <si>
    <t>Schedule of effective income tax rate reconciliation</t>
  </si>
  <si>
    <t xml:space="preserve">The
provision for income taxes using the statutory federal income tax rate of 34% as compared to the Companys effective tax
rate is summarized as follows:
December
31,
2015 2014
Federal
tax benefit at statutory rate $ (560,000 ) $ (1,301,000 )
State tax benefit,
net - -
Common stock issued
for services 11,000 25,000
Loss on extinguishment
of debt 212,000 134,000
Other differences 1,000 4,000
Change
in valuation allowance 336,000 1,138,000
Provision
for income taxes $ - $ - </t>
  </si>
  <si>
    <t>Schedule of deferred tax assets</t>
  </si>
  <si>
    <t xml:space="preserve">Significant
components of the Companys deferred tax assets are as follows:
December
31,
2015 2014
Deferred tax assets:
Federal
and state net operating loss carryforwards $ 8,224,000 $ 7,584,000
Stock-based compensation - -
California franchise
tax (82,000 ) (105,000 )
Differences in tax
basis 856,000 1,285,000
Accrued
expenses and other 309,000 209,000
Total
deferred tax assets 9,307,0000 8,973,000
Less
valuation allowance (9,307,000 ) (8,973,000 )
Net
deferred income tax asset $ - $ - </t>
  </si>
  <si>
    <t>SUMMARY OF SIGNIFICANT ACCOUNTING POLICIES (Details Narrative)</t>
  </si>
  <si>
    <t>Dec. 31, 2015USD ($)Nshares</t>
  </si>
  <si>
    <t>Dec. 31, 2014USD ($)shares</t>
  </si>
  <si>
    <t>Deposit coverage limits</t>
  </si>
  <si>
    <t>Marketing, promotions and advertising costs</t>
  </si>
  <si>
    <t>Number of shares excluded from the calculation of diluted net loss per share | shares</t>
  </si>
  <si>
    <t>Revenues [Member] | Creative IP Licensing [Member]</t>
  </si>
  <si>
    <t>Concentration risk</t>
  </si>
  <si>
    <t>90.00%</t>
  </si>
  <si>
    <t>Customer Concentration Risk [Member] | Revenues [Member]</t>
  </si>
  <si>
    <t>98.00%</t>
  </si>
  <si>
    <t>94.00%</t>
  </si>
  <si>
    <t>Number of customer | N</t>
  </si>
  <si>
    <t>INTANGIBLE ASSET (Details Narrative) - USD ($)</t>
  </si>
  <si>
    <t>Oct. 13, 2010</t>
  </si>
  <si>
    <t>Dec. 31, 2013</t>
  </si>
  <si>
    <t>Top Cow Productions ("TCP") [Member] | 10% Notes Receivable [Member]</t>
  </si>
  <si>
    <t>Secured note receivable by related parties</t>
  </si>
  <si>
    <t>Effective interest rate</t>
  </si>
  <si>
    <t>10.00%</t>
  </si>
  <si>
    <t>Frequency of periodic payment</t>
  </si>
  <si>
    <t>Monthly</t>
  </si>
  <si>
    <t>Description of interest rate terms</t>
  </si>
  <si>
    <t>Principal over twelve months beginning in May 2011
through April 2012.</t>
  </si>
  <si>
    <t>Description of collateral term</t>
  </si>
  <si>
    <t>Secured by certain assets of TCP and individually
by two owners of TCP.</t>
  </si>
  <si>
    <t>Accrued interest receivable</t>
  </si>
  <si>
    <t>Proceeds from notes receivable</t>
  </si>
  <si>
    <t>Percentage of net revenues derived from assets</t>
  </si>
  <si>
    <t>70.00%</t>
  </si>
  <si>
    <t>Percentage of participation fee</t>
  </si>
  <si>
    <t>30.00%</t>
  </si>
  <si>
    <t>ACQUISITIONS (Details Narrative) - USD ($)</t>
  </si>
  <si>
    <t>May. 15, 2010</t>
  </si>
  <si>
    <t>May. 05, 2010</t>
  </si>
  <si>
    <t>Jun. 29, 2009</t>
  </si>
  <si>
    <t>Oct. 31, 2010</t>
  </si>
  <si>
    <t>Business Acquisition [Line Items]</t>
  </si>
  <si>
    <t>Number of common stock received</t>
  </si>
  <si>
    <t>Wowio, LLC [Member] | Securities Purchase Agreement [Member] | Platinum Studios Inc [Member]</t>
  </si>
  <si>
    <t>Total consideration transferred</t>
  </si>
  <si>
    <t>Assumed liabilities</t>
  </si>
  <si>
    <t>Wowio, LLC [Member] | Securities Purchase Agreement [Member] | Platinum Studios Inc [Member] | Brian Altounian [Member]</t>
  </si>
  <si>
    <t>Due from related party debt</t>
  </si>
  <si>
    <t>Principal payments on notes payable - related parties</t>
  </si>
  <si>
    <t>Additional payment in form of royalty</t>
  </si>
  <si>
    <t>Percentage of royalty</t>
  </si>
  <si>
    <t>20.00%</t>
  </si>
  <si>
    <t>Additional payment in form of subsequent royalty</t>
  </si>
  <si>
    <t>Percentage of subsequent revised royalty</t>
  </si>
  <si>
    <t>Drunk Duck [Member] | Asset Purchase Agreement [Member] | Platinum Studios Inc [Member]</t>
  </si>
  <si>
    <t>Payment of purchase consideration</t>
  </si>
  <si>
    <t>Payment of purchase consideration paid in quarterly installments</t>
  </si>
  <si>
    <t>Percentage of retained ownership</t>
  </si>
  <si>
    <t>6.50%</t>
  </si>
  <si>
    <t>Spacedog Entertainment, Inc [Member] | Securities Purchase Agreement [Member]</t>
  </si>
  <si>
    <t>100.00%</t>
  </si>
  <si>
    <t>Number of common shares issued upon acquisition</t>
  </si>
  <si>
    <t>Value of common shares issued upon acquisition</t>
  </si>
  <si>
    <t>NOTES PAYABLE (Details) - USD ($)</t>
  </si>
  <si>
    <t>1 Months Ended</t>
  </si>
  <si>
    <t>Aug. 31, 2014</t>
  </si>
  <si>
    <t>Apr. 30, 2014</t>
  </si>
  <si>
    <t>Feb. 02, 2014</t>
  </si>
  <si>
    <t>Short-term Debt [Line Items]</t>
  </si>
  <si>
    <t>Total notes payable</t>
  </si>
  <si>
    <t>Less current portion</t>
  </si>
  <si>
    <t>Notes payable non current portion</t>
  </si>
  <si>
    <t>Interest expense</t>
  </si>
  <si>
    <t>Debt instrument, unamortized discount</t>
  </si>
  <si>
    <t>15% Secured Notes Payable to Individual [Member]</t>
  </si>
  <si>
    <t>Description of payment terms</t>
  </si>
  <si>
    <t>Due on demand</t>
  </si>
  <si>
    <t>12% Secured Notes Payable to Individual [Member]</t>
  </si>
  <si>
    <t>12% Secured Notes Payable to Individual [Member] | Minimum [Member]</t>
  </si>
  <si>
    <t>Debt instrument default rate</t>
  </si>
  <si>
    <t>17.00%</t>
  </si>
  <si>
    <t>12% Secured Notes Payable to Individual [Member] | Maximum [Member]</t>
  </si>
  <si>
    <t>50.00%</t>
  </si>
  <si>
    <t>12% Notes Payable to Individual [Member]</t>
  </si>
  <si>
    <t>12% Notes Payable to Individual [Member] | Minimum [Member]</t>
  </si>
  <si>
    <t>12% Notes Payable to Individual [Member] | Maximum [Member]</t>
  </si>
  <si>
    <t>Notes Payable to Individual (Flat Interest) [Member]</t>
  </si>
  <si>
    <t>Non-Interest Bearing Notes Payable to Individual [Member]</t>
  </si>
  <si>
    <t>Was Paid Off in January 2016</t>
  </si>
  <si>
    <t>12% Notes Payable to Various Individual [Member]</t>
  </si>
  <si>
    <t>8% Notes Payable to Individual [Member]</t>
  </si>
  <si>
    <t>Notes Payable to Individual (Flat interest) [Member]</t>
  </si>
  <si>
    <t>NOTES PAYABLE (Details 1) - USD ($)</t>
  </si>
  <si>
    <t>Jan. 31, 2014</t>
  </si>
  <si>
    <t>Convertible notes payable</t>
  </si>
  <si>
    <t>8% Secured Convertible Note Originated June 9, 2014 [Member]</t>
  </si>
  <si>
    <t>Fully converted into common stock</t>
  </si>
  <si>
    <t>10% Secured Convertible Note Originated August 1, 2014 [Member]</t>
  </si>
  <si>
    <t>10% Secured Convertible Note Originated August 26, 2014 [Member]</t>
  </si>
  <si>
    <t>12% Secured Convertible Note Originated August 29, 2014 [Member]</t>
  </si>
  <si>
    <t>8% - 12% Convertible Note Originated September 2014 [Member]</t>
  </si>
  <si>
    <t>8% Secured Convertible Note Originated November 18, 2014 [Member]</t>
  </si>
  <si>
    <t>Secured Convertible Note Originated November 5, 2014 [Member]</t>
  </si>
  <si>
    <t>8% Secured Convertible Note Originated December 15, 2014 [Member]</t>
  </si>
  <si>
    <t>12% Secured Convertible Note Originated January 7, 2015 [Member]</t>
  </si>
  <si>
    <t>0% Secured Convertible Note Originated February 19, 2015 [Member]</t>
  </si>
  <si>
    <t>8% Secured Convertible Note Originated February 4, 2015 [Member]</t>
  </si>
  <si>
    <t>12% Secured Convertible Note Originated February 20, 2015 [Member]</t>
  </si>
  <si>
    <t>12% Secured Convertible Note Originated March 16, 2015 [Member]</t>
  </si>
  <si>
    <t>10% Secured Convertible Note Originated April 20, 2015 [Member]</t>
  </si>
  <si>
    <t>12% Secured Convertible Note Originated April 20, 2015 [Member]</t>
  </si>
  <si>
    <t>12% Secured Convertible Note Originated May 1, 2015 [Member]</t>
  </si>
  <si>
    <t>8% Secured Convertible Note Originated May 16, 2015 [Member]</t>
  </si>
  <si>
    <t>Debt instrument, maturity date</t>
  </si>
  <si>
    <t>May 16,
		2016</t>
  </si>
  <si>
    <t>NOTES PAYABLE (Details Narrative) - USD ($)</t>
  </si>
  <si>
    <t>Sep. 21, 2013</t>
  </si>
  <si>
    <t>Sep. 21, 2012</t>
  </si>
  <si>
    <t>Dec. 31, 2012</t>
  </si>
  <si>
    <t>Jun. 15, 2014</t>
  </si>
  <si>
    <t>Jan. 17, 2014</t>
  </si>
  <si>
    <t>Dec. 20, 2011</t>
  </si>
  <si>
    <t>Warrant redemption amount</t>
  </si>
  <si>
    <t>Accrued interest and fees</t>
  </si>
  <si>
    <t>12% Revolving Loan [Member] | TCA Global Credit Master Fund, LP [Member]</t>
  </si>
  <si>
    <t>Warrant liabilities</t>
  </si>
  <si>
    <t>12% Revolving Loan [Member] | TCA Global Credit Master Fund, LP [Member] | First Warrant [Member]</t>
  </si>
  <si>
    <t>Number of common stock purchased</t>
  </si>
  <si>
    <t>Percentage of common stock issued and outstanding</t>
  </si>
  <si>
    <t>1.00%</t>
  </si>
  <si>
    <t>Exercise price (in dollars per share)</t>
  </si>
  <si>
    <t>Warrant term</t>
  </si>
  <si>
    <t>6 months</t>
  </si>
  <si>
    <t>12% Revolving Loan [Member] | TCA Global Credit Master Fund, LP [Member] | Second Warrant [Member]</t>
  </si>
  <si>
    <t>9 months</t>
  </si>
  <si>
    <t>12% Revolving Loan [Member] | TCA Global Credit Master Fund, LP [Member] | Third Warrant [Member]</t>
  </si>
  <si>
    <t>12 months</t>
  </si>
  <si>
    <t>2.25% Notes Payable to Employees [Member]</t>
  </si>
  <si>
    <t>Principal amount</t>
  </si>
  <si>
    <t>Maturity year</t>
  </si>
  <si>
    <t>2012-12</t>
  </si>
  <si>
    <t>NOTES PAYABLE (Details Narrative 1) - USD ($)</t>
  </si>
  <si>
    <t>Feb. 28, 2015</t>
  </si>
  <si>
    <t>Feb. 14, 2013</t>
  </si>
  <si>
    <t>Apr. 30, 2015</t>
  </si>
  <si>
    <t>Mar. 31, 2015</t>
  </si>
  <si>
    <t>Jan. 31, 2015</t>
  </si>
  <si>
    <t>Oct. 31, 2014</t>
  </si>
  <si>
    <t>Feb. 28, 2014</t>
  </si>
  <si>
    <t>Jun. 30, 2014</t>
  </si>
  <si>
    <t>Number of common stock issued</t>
  </si>
  <si>
    <t>Value of common stock issued</t>
  </si>
  <si>
    <t>Initial maturity year</t>
  </si>
  <si>
    <t>Description of collateral</t>
  </si>
  <si>
    <t>Secured by all of the Companys acquired intangible
assets.</t>
  </si>
  <si>
    <t>Number of stock purchased</t>
  </si>
  <si>
    <t>15% Secured Notes Payable to Individual [Member] | Third Party [Member]</t>
  </si>
  <si>
    <t>Extinguishment of debt amount to convertible note</t>
  </si>
  <si>
    <t>15% Secured Notes Payable to Individual [Member] | Waiver &amp; Amendment #1 [Member]</t>
  </si>
  <si>
    <t>Initial maturity date</t>
  </si>
  <si>
    <t>Dec. 20,
		2012</t>
  </si>
  <si>
    <t>Maturity date</t>
  </si>
  <si>
    <t>Jun. 20,
		2013</t>
  </si>
  <si>
    <t>15% Secured Notes Payable to Individual [Member] | Waiver &amp; Amendment #2 [Member]</t>
  </si>
  <si>
    <t>Jun. 20,
		2015</t>
  </si>
  <si>
    <t>12% Secured Notes Payable to Individual [Member] | Warrant [Member] | Series A Preferred Stock [Member]</t>
  </si>
  <si>
    <t>Expiration year</t>
  </si>
  <si>
    <t>2017-01</t>
  </si>
  <si>
    <t>Fair value</t>
  </si>
  <si>
    <t>12% Secured Notes Payable to Individual [Member] | Third Party [Member]</t>
  </si>
  <si>
    <t>Stock price (in dollars per share)</t>
  </si>
  <si>
    <t>8% Notes Payable to Individual [Member] | Third Party [Member]</t>
  </si>
  <si>
    <t>8% Convertible Promissory Note Due On March 2015 [Member]</t>
  </si>
  <si>
    <t>Debt principal amount</t>
  </si>
  <si>
    <t>Debt acrued interest</t>
  </si>
  <si>
    <t>Number of converted common shares</t>
  </si>
  <si>
    <t>NOTES PAYABLE (Details Narrative 2) - USD ($)</t>
  </si>
  <si>
    <t>3 Months Ended</t>
  </si>
  <si>
    <t>Sep. 30, 2014</t>
  </si>
  <si>
    <t>Principal amount converted</t>
  </si>
  <si>
    <t>Number of shares issued upon conversion</t>
  </si>
  <si>
    <t>Debt instrument, total unamortized discount</t>
  </si>
  <si>
    <t>Debt instrument, amortized discount</t>
  </si>
  <si>
    <t>Embedded conversion feature derivative liability</t>
  </si>
  <si>
    <t>Convertible Notes Payable [Member]</t>
  </si>
  <si>
    <t>Accrued and unpaid interest amount converted</t>
  </si>
  <si>
    <t>8% - 12% Convertible Note [Member]</t>
  </si>
  <si>
    <t>Proceeds from issuance of debt</t>
  </si>
  <si>
    <t>Debt instrument, fee amount</t>
  </si>
  <si>
    <t>DERIVATIVE LIABILITIES (Details) - Recurring Basic [Member] - Level 3 [Member]</t>
  </si>
  <si>
    <t>Annual dividend yield</t>
  </si>
  <si>
    <t>0.00%</t>
  </si>
  <si>
    <t>Minimum [Member]</t>
  </si>
  <si>
    <t>Expected life (years)</t>
  </si>
  <si>
    <t>4 days</t>
  </si>
  <si>
    <t>Risk-free interest rate</t>
  </si>
  <si>
    <t>0.16%</t>
  </si>
  <si>
    <t>0.11%</t>
  </si>
  <si>
    <t>Expected volatility</t>
  </si>
  <si>
    <t>365.83%</t>
  </si>
  <si>
    <t>77.92%</t>
  </si>
  <si>
    <t>Maximum [Member]</t>
  </si>
  <si>
    <t>8.00%</t>
  </si>
  <si>
    <t>3 years 3 months 18 days</t>
  </si>
  <si>
    <t>4 years 6 months 18 days</t>
  </si>
  <si>
    <t>1.31%</t>
  </si>
  <si>
    <t>1.79%</t>
  </si>
  <si>
    <t>631.31%</t>
  </si>
  <si>
    <t>361.69%</t>
  </si>
  <si>
    <t>DERIVATIVE LIABILITIES (Details 1) - USD ($)</t>
  </si>
  <si>
    <t>Defined Benefit Plan Disclosure [Line Items]</t>
  </si>
  <si>
    <t>Change in fair value</t>
  </si>
  <si>
    <t>Level 3 [Member]</t>
  </si>
  <si>
    <t>Embedded Conversion Features</t>
  </si>
  <si>
    <t>Warrants</t>
  </si>
  <si>
    <t>Fair value of embedded conversion feature</t>
  </si>
  <si>
    <t>DERIVATIVE LIABILITIES (Details 2) - Recurring Basic [Member] - USD ($)</t>
  </si>
  <si>
    <t>Fair Value, Assets and Liabilities Measured on Recurring and Nonrecurring Basis [Line Items]</t>
  </si>
  <si>
    <t>Balance at beginning</t>
  </si>
  <si>
    <t>Issuance of warrants and embedded conversion features</t>
  </si>
  <si>
    <t>Extinguishment of derivatives</t>
  </si>
  <si>
    <t>Balance at ending</t>
  </si>
  <si>
    <t>DERIVATIVE LIABILITIES (Details Narrative) - USD ($)</t>
  </si>
  <si>
    <t>Loss on debt extinguishment</t>
  </si>
  <si>
    <t>Amortization of debt discount</t>
  </si>
  <si>
    <t>Gain on derivatives liabilities</t>
  </si>
  <si>
    <t>Principal face amount</t>
  </si>
  <si>
    <t>Initial derivative liability</t>
  </si>
  <si>
    <t>Fair value of preferred stock</t>
  </si>
  <si>
    <t>Excess interest expense</t>
  </si>
  <si>
    <t>STOCKHOLDERS' EQUITY (Details) - Warrant [Member] - USD ($)</t>
  </si>
  <si>
    <t>Share-based Compensation Arrangement by Share-based Payment Award, Equity Instruments Other than Options, Nonvested, Number of Shares [Roll Forward]</t>
  </si>
  <si>
    <t>Outstanding at beginning</t>
  </si>
  <si>
    <t>[1]</t>
  </si>
  <si>
    <t>Grants</t>
  </si>
  <si>
    <t>Exercised</t>
  </si>
  <si>
    <t>Cancelled/Expired</t>
  </si>
  <si>
    <t>Outstanding and exercisable at ending</t>
  </si>
  <si>
    <t>Share-based Compensation Arrangement by Share-based Payment Award, Equity Instruments Other than Options, Nonvested, Weighted Average Exercise Price [Roll Forward]</t>
  </si>
  <si>
    <t>Share-based Compensation Arrangement by Share-based Payment Award, Equity Instruments Other than Options, Aggregate Intrinsic Value [Roll Forward]</t>
  </si>
  <si>
    <t>[1],[2]</t>
  </si>
  <si>
    <t>Weighted-average contractual remaining life</t>
  </si>
  <si>
    <t>2 years 10 months 24 days</t>
  </si>
  <si>
    <t>3 years 10 months 24 days</t>
  </si>
  <si>
    <t>The common stock warrants outstanding and exercisable as of December 31, 2014 and 2013 have a weighted-average contractual remaining life of 3.9 years and 4.55 years, respectively.</t>
  </si>
  <si>
    <t>[2]</t>
  </si>
  <si>
    <t>Represents the difference between the exercise price and the estimated fair value of the Company's common stock at the end of the reporting period.</t>
  </si>
  <si>
    <t>STOCKHOLDERS' EQUITY (Details Narrative) - USD ($)</t>
  </si>
  <si>
    <t>Jun. 29, 2015</t>
  </si>
  <si>
    <t>May. 11, 2015</t>
  </si>
  <si>
    <t>Feb. 06, 2015</t>
  </si>
  <si>
    <t>Jan. 27, 2015</t>
  </si>
  <si>
    <t>Jan. 31, 2013</t>
  </si>
  <si>
    <t>Oct. 31, 2012</t>
  </si>
  <si>
    <t>Sep. 10, 2012</t>
  </si>
  <si>
    <t>Jun. 19, 2012</t>
  </si>
  <si>
    <t>Apr. 02, 2012</t>
  </si>
  <si>
    <t>Jul. 31, 2015</t>
  </si>
  <si>
    <t>May. 18, 2015</t>
  </si>
  <si>
    <t>Value of shares issued upon services</t>
  </si>
  <si>
    <t>Shares issued during period</t>
  </si>
  <si>
    <t>Consultant [Member]</t>
  </si>
  <si>
    <t>Number of shares issued upon services</t>
  </si>
  <si>
    <t>Agreement term</t>
  </si>
  <si>
    <t>1 year</t>
  </si>
  <si>
    <t>Consultant [Member] | General and Administrative Expense [Member]</t>
  </si>
  <si>
    <t>Amortized issuance cost classified as general and administrative expense</t>
  </si>
  <si>
    <t>Director [Member] | Consulting Agreement [Member]</t>
  </si>
  <si>
    <t>Revised agreement term</t>
  </si>
  <si>
    <t>55 months</t>
  </si>
  <si>
    <t>Director [Member] | Consulting Agreement [Member] | General and Administrative Expense [Member]</t>
  </si>
  <si>
    <t>Preferred stock, authorized</t>
  </si>
  <si>
    <t>Value of preferred stock</t>
  </si>
  <si>
    <t>Description of voting rights</t>
  </si>
  <si>
    <t>Voting right equivalent to 50 votes of common stock
for each share of Series A held.</t>
  </si>
  <si>
    <t>Description of liquidation preference</t>
  </si>
  <si>
    <t>The holders of Series A shall be issued one share
of common stock for every 50 shares of Series A.</t>
  </si>
  <si>
    <t>Series A Preferred Stock [Member] | Brian Altounian [Member]</t>
  </si>
  <si>
    <t>Accrued wages</t>
  </si>
  <si>
    <t>Series A Preferred Stock [Member] | Consultant [Member]</t>
  </si>
  <si>
    <t>Series A Preferred Stock [Member] | Consulting Agreement [Member] | General and Administrative Expense [Member]</t>
  </si>
  <si>
    <t>Series A Preferred Stock [Member] | Director [Member] | Consulting Agreement [Member]</t>
  </si>
  <si>
    <t>Voting right equivalent to 300 votes of common stock
for each share of Series B held.</t>
  </si>
  <si>
    <t>The holders of Series B shall be issued one share
of common stock for every 300 shares of Series B.</t>
  </si>
  <si>
    <t>Description of preferred shares terms</t>
  </si>
  <si>
    <t>In the event that two or more shareholders who combined
own more than 20% of the outstanding common stock enter into an agreement for the purpose of acquiring, holding, voting or disposing
of any voting securities of the Company, then the holders of Series B, as a class, shall be issued three shares of common stock
for every share of common stock outstanding.</t>
  </si>
  <si>
    <t>Series C Preferred Stock [Member]</t>
  </si>
  <si>
    <t>(a) senior with respect to dividends and pari passu
in right of liquidation with the common stock, par value $0.0001 per share; (b) junior to the Series A and B Preferred Stock;
(c) senior to any future designation of preferred stock; (d) junior to all existing and future indebtedness of the Company.</t>
  </si>
  <si>
    <t>Description of preferred shares conversion price terms</t>
  </si>
  <si>
    <t>(i) $0.004 per share of common stock, or (ii) 70%
of the lowest VWAP in the 10 trading days prior to the date of the conversion notice. The Series C PS may be converted at any
time after the earlier to occur of the (i) six-month anniversary of the issuance date or (ii) an effective registration statement
covering the shares of common stock to be issued pursuant to the conversion notice.</t>
  </si>
  <si>
    <t>Preferred stock dividend rate</t>
  </si>
  <si>
    <t>Series C Preferred Stock [Member] | Consultant [Member]</t>
  </si>
  <si>
    <t>If at least one share of Series D Preferred Stock
is issued and outstanding, then the total aggregate issued shares of Series D Preferred Stock at any given time, regardless of
their number, shall have voting rights equal to four times the sum of: (i) the total number of shares of Common Stock which are
issued and outstanding at the time of voting, plus (ii) the total number of shares of Series A, Series, B, Series C, Series E,
and Series F Preferred Stock which are issued and outstanding at the time of voting divided by (iii) the number of shares of Series
D Preferred Stock issued and outstanding at the time of voting.</t>
  </si>
  <si>
    <t>Series D Preferred Stock [Member] | Brian Altounian [Member]</t>
  </si>
  <si>
    <t>Series E Preferred Stock [Member]</t>
  </si>
  <si>
    <t>Liquidition preference</t>
  </si>
  <si>
    <t>Liquidation preference (in dollars per share)</t>
  </si>
  <si>
    <t>Series E Preferred Stock [Member] | Consultant [Member]</t>
  </si>
  <si>
    <t>Each share of Series E preferred stock can be converted into
256,667 shares of common stock.</t>
  </si>
  <si>
    <t>Series F Preferred Stock [Member]</t>
  </si>
  <si>
    <t>Each share of Series F shall be convertible, at any
time, and/or from time to time, into 500 shares of the Companys common stock, par value $0.00001 per share (the Common
Stock).</t>
  </si>
  <si>
    <t>Series F Preferred Stock [Member] | Two Individuals [Member]</t>
  </si>
  <si>
    <t>STOCKHOLDERS' EQUITY (Details Narrative 1) - USD ($)</t>
  </si>
  <si>
    <t>Jun. 03, 2015</t>
  </si>
  <si>
    <t>Aug. 20, 2015</t>
  </si>
  <si>
    <t>Mar. 20, 2015</t>
  </si>
  <si>
    <t>Reverse stock split</t>
  </si>
  <si>
    <t xml:space="preserve">1,300 to 1 </t>
  </si>
  <si>
    <t>In
February 2014, the Company entered into a waiver and amendment #2 to a secured note (See Note 6), at which time the note holder
used $22,922 in accrued and unpaid interest on the secured note to exercise warrants to purchase 118 shares of the Companys
common stock.</t>
  </si>
  <si>
    <t>In
January 2014, the Company effected a one-for-ten reverse stock split of the Companys outstanding shares of common stock
(effective January 21, 2014) and of the Companys outstanding shares of Series A Preferred Stock (effective January 22,
2014). The accompanying consolidated financial statements have been updated to reflect the effect of these reverse stock splits.</t>
  </si>
  <si>
    <t>Preferred stock, par value</t>
  </si>
  <si>
    <t>Common stock issued for services, value</t>
  </si>
  <si>
    <t>Common stock, authorized</t>
  </si>
  <si>
    <t>Accrued interest</t>
  </si>
  <si>
    <t>Convertible note payable principal amount</t>
  </si>
  <si>
    <t>Common stock shares</t>
  </si>
  <si>
    <t>Secured notes payable</t>
  </si>
  <si>
    <t>Stock based compensation</t>
  </si>
  <si>
    <t>Issuance of common stock, shares</t>
  </si>
  <si>
    <t>Interest expenses</t>
  </si>
  <si>
    <t>Notes converted into common stock</t>
  </si>
  <si>
    <t>Convertible promissory note</t>
  </si>
  <si>
    <t>Chief Executive Officer [Member]</t>
  </si>
  <si>
    <t>Accrued expenses</t>
  </si>
  <si>
    <t>Fair value of stock based common stock</t>
  </si>
  <si>
    <t>Third Party Investors [Member]</t>
  </si>
  <si>
    <t>Stock issued, price per share</t>
  </si>
  <si>
    <t>Stock issued during the period for cash, shares</t>
  </si>
  <si>
    <t>Stock issued during the period for cash</t>
  </si>
  <si>
    <t>Third Party Investors [Member] | Note Agreement [Member]</t>
  </si>
  <si>
    <t>Individual [Member]</t>
  </si>
  <si>
    <t>Stock issued during period for consideration of services, shares</t>
  </si>
  <si>
    <t>Convertible Debt [Member]</t>
  </si>
  <si>
    <t>January 2015 and March 2015 [Member] | Individual [Member]</t>
  </si>
  <si>
    <t>STOCKHOLDERS' EQUITY (Details Narrative 2)</t>
  </si>
  <si>
    <t>Feb. 06, 2015USD ($)shares</t>
  </si>
  <si>
    <t>Feb. 28, 2014USD ($)shares</t>
  </si>
  <si>
    <t>Feb. 15, 2013USD ($)$ / sharesshares</t>
  </si>
  <si>
    <t>Jan. 31, 2013USD ($)$ / sharesshares</t>
  </si>
  <si>
    <t>Jun. 19, 2012USD ($)$ / sharesshares</t>
  </si>
  <si>
    <t>Jan. 31, 2014USD ($)$ / sharesshares</t>
  </si>
  <si>
    <t>Dec. 31, 2015USD ($)$ / sharesshares</t>
  </si>
  <si>
    <t>Dec. 31, 2015USD ($)N$ / sharesshares</t>
  </si>
  <si>
    <t>Dec. 31, 2014USD ($)$ / sharesshares</t>
  </si>
  <si>
    <t>Aug. 20, 2015shares</t>
  </si>
  <si>
    <t>May. 18, 2015$ / sharesshares</t>
  </si>
  <si>
    <t>Mar. 20, 2015$ / sharesshares</t>
  </si>
  <si>
    <t>Sep. 10, 2012$ / shares</t>
  </si>
  <si>
    <t>Common Stock, authorized | shares</t>
  </si>
  <si>
    <t>Common Stock, par value (in dollars per share) | $ / shares</t>
  </si>
  <si>
    <t>Preferred Stock, par value (in dollars per share) | $ / shares</t>
  </si>
  <si>
    <t>Description of reverse stock split</t>
  </si>
  <si>
    <t>Warrant [Member]</t>
  </si>
  <si>
    <t>Accrued and unpaid interest</t>
  </si>
  <si>
    <t>Number of warrants issued | shares</t>
  </si>
  <si>
    <t>Number of common shares converted | N</t>
  </si>
  <si>
    <t>Exercise price (in dollars per share) | $ / shares</t>
  </si>
  <si>
    <t>Number of shares issued upon services | shares</t>
  </si>
  <si>
    <t>Share price (in dollars per share) | $ / shares</t>
  </si>
  <si>
    <t>Consultant [Member] | Series A Preferred Stock [Member]</t>
  </si>
  <si>
    <t>Consultant 2 [Member]</t>
  </si>
  <si>
    <t>Consultant 3 [Member]</t>
  </si>
  <si>
    <t>Consultant 3 [Member] | Minimum [Member]</t>
  </si>
  <si>
    <t>Consultant 3 [Member] | Maximum [Member]</t>
  </si>
  <si>
    <t>15 months</t>
  </si>
  <si>
    <t>General and Administrative Expense [Member] | Consultant [Member]</t>
  </si>
  <si>
    <t>Amortized cost classified as general and administrative expense</t>
  </si>
  <si>
    <t>General and Administrative Expense [Member] | Consultant 2 [Member]</t>
  </si>
  <si>
    <t>General and Administrative Expense [Member] | Consultant 3 [Member]</t>
  </si>
  <si>
    <t>Consulting Agreement [Member] | General and Administrative Expense [Member] | Series A Preferred Stock [Member]</t>
  </si>
  <si>
    <t>Consulting Agreement [Member] | Director [Member]</t>
  </si>
  <si>
    <t>Consulting Agreement [Member] | Director [Member] | Series A Preferred Stock [Member]</t>
  </si>
  <si>
    <t>Consulting Agreement [Member] | Director [Member] | General and Administrative Expense [Member]</t>
  </si>
  <si>
    <t>RELATED PARTY TRANSACTIONS (Details) - Alliance and Altounian [Member] - USD ($)</t>
  </si>
  <si>
    <t>Management fee payable, beginning balance</t>
  </si>
  <si>
    <t>Management fee</t>
  </si>
  <si>
    <t>Advances to/payments on behalf of the Company</t>
  </si>
  <si>
    <t>Payments to/on behalf of Alliance</t>
  </si>
  <si>
    <t>Management fee payable, ending balance</t>
  </si>
  <si>
    <t>RELATED PARTY TRANSACTIONS (Details Narrative) - USD ($)</t>
  </si>
  <si>
    <t>Jan. 31, 2016</t>
  </si>
  <si>
    <t>Apr. 13, 2016</t>
  </si>
  <si>
    <t>Jun. 30, 2013</t>
  </si>
  <si>
    <t>General and Administrative Expense [Member]</t>
  </si>
  <si>
    <t>Amortization</t>
  </si>
  <si>
    <t>Brian Altounian [Member] | Series A Preferred Stock [Member]</t>
  </si>
  <si>
    <t>Stock price (in dollars per shares)</t>
  </si>
  <si>
    <t>Brian Altounian [Member] | Series D Preferred Stock [Member]</t>
  </si>
  <si>
    <t>Mr. Robert Estareja [Member] | Business Development And Strategic Business Advisory Services Agreement [Member]</t>
  </si>
  <si>
    <t>Professional fees</t>
  </si>
  <si>
    <t>Alliance and Altounian [Member] | Brian Altounian [Member]</t>
  </si>
  <si>
    <t>Ownership percentage</t>
  </si>
  <si>
    <t>34.00%</t>
  </si>
  <si>
    <t>Monthly management fee</t>
  </si>
  <si>
    <t>Akyumen Technologies, Corp. [Member]</t>
  </si>
  <si>
    <t>Advance on potential future investment</t>
  </si>
  <si>
    <t>Akyumen Technologies, Corp. [Member] | Subsequent Event [Member]</t>
  </si>
  <si>
    <t>Advertising revenue</t>
  </si>
  <si>
    <t>Akyumen Technologies, Corp. [Member] | Brian Altounian [Member]</t>
  </si>
  <si>
    <t>Software development and technology related service</t>
  </si>
  <si>
    <t>Advertising campaign cost</t>
  </si>
  <si>
    <t>COMMITMENTS AND CONTINGENCIES (Details Narrative) - USD ($)</t>
  </si>
  <si>
    <t>Mar. 18, 2016</t>
  </si>
  <si>
    <t>Sep. 15, 2015</t>
  </si>
  <si>
    <t>Mar. 18, 2015</t>
  </si>
  <si>
    <t>Oct. 31, 2013</t>
  </si>
  <si>
    <t>Mr. Robert Estareja [Member] | Employment Agreements [Member]</t>
  </si>
  <si>
    <t>Agreement year</t>
  </si>
  <si>
    <t>2017-09</t>
  </si>
  <si>
    <t>Agreement renewal period</t>
  </si>
  <si>
    <t>2 years</t>
  </si>
  <si>
    <t>Annual base salary</t>
  </si>
  <si>
    <t>Mr. Brian Altounian [Member] | Employment Agreements [Member]</t>
  </si>
  <si>
    <t>Former Employee [Member]</t>
  </si>
  <si>
    <t>Past due wages, damages and attorney's fees</t>
  </si>
  <si>
    <t>Former Employee [Member] | Accounts Payable and Accrued Expenses [Member]</t>
  </si>
  <si>
    <t>Amount of settlement</t>
  </si>
  <si>
    <t>Amount of interest</t>
  </si>
  <si>
    <t>Former Employee [Member] | Subsequent Event [Member]</t>
  </si>
  <si>
    <t>Securities Purchase Agreement [Member] | Spacedog Entertainment, Inc [Member]</t>
  </si>
  <si>
    <t>Platinum Studios Inc [Member] | Securities Purchase Agreement [Member] | Wowio, LLC [Member] | Brian Altounian [Member]</t>
  </si>
  <si>
    <t>Platinum Studios Inc [Member] | Asset Purchase Agreement [Member] | Drunk Duck [Member]</t>
  </si>
  <si>
    <t>CBK Consultants, Inc. [Member]</t>
  </si>
  <si>
    <t>INCOME TAXES (Details) - USD ($)</t>
  </si>
  <si>
    <t>Federal tax benefit at statutory rate</t>
  </si>
  <si>
    <t>State tax benefit, net</t>
  </si>
  <si>
    <t>Common stock issued for services</t>
  </si>
  <si>
    <t>Other differences</t>
  </si>
  <si>
    <t>Change in valuation allowance</t>
  </si>
  <si>
    <t>Provision for income taxes</t>
  </si>
  <si>
    <t>INCOME TAXES (Details 1) - USD ($)</t>
  </si>
  <si>
    <t>Deferred tax assets:</t>
  </si>
  <si>
    <t>Federal and state net operating loss carryforwards</t>
  </si>
  <si>
    <t>Stock-based compensation</t>
  </si>
  <si>
    <t>California franchise tax</t>
  </si>
  <si>
    <t>Differences in tax basis</t>
  </si>
  <si>
    <t>Accrued expenses and other</t>
  </si>
  <si>
    <t>Total deferred tax assets</t>
  </si>
  <si>
    <t>Less valuation allowance</t>
  </si>
  <si>
    <t>Net deferred income tax asset</t>
  </si>
  <si>
    <t>INCOME TAXES (Details Narrative) - USD ($)</t>
  </si>
  <si>
    <t>Operating Loss Carryforwards [Line Items]</t>
  </si>
  <si>
    <t>Statutory federal income tax rate</t>
  </si>
  <si>
    <t>Foreign Tax Authority [Member]</t>
  </si>
  <si>
    <t>Deferred tax assets, operating loss carryforwards</t>
  </si>
  <si>
    <t>State and Local Jurisdiction [Member]</t>
  </si>
  <si>
    <t>WITHHELD PAYROLL TAXES (Details Narrative) - USD ($)</t>
  </si>
  <si>
    <t>Accrued Compensation And Related Costs [Member]</t>
  </si>
  <si>
    <t>SUBSEQUENT EVENTS (Details Narrative) - USD ($)</t>
  </si>
  <si>
    <t>Jul. 24, 2015</t>
  </si>
  <si>
    <t>Apr. 30, 2016</t>
  </si>
  <si>
    <t>Subsequent Event [Member]</t>
  </si>
  <si>
    <t>Subsequent Event [Line Items]</t>
  </si>
  <si>
    <t>Principal amount of convertible note</t>
  </si>
  <si>
    <t>Subsequent Event [Member] | Akyumen Technologies, Corp. [Member]</t>
  </si>
  <si>
    <t>Subsequent Event [Member] | Notes Payable [Member]</t>
  </si>
  <si>
    <t>Repayment of debt</t>
  </si>
  <si>
    <t>Subsequent Event [Member] | Convertible Notes Payable [Member]</t>
  </si>
  <si>
    <t>Restricted Common Stock [Member] | Officers And Directors [Member]</t>
  </si>
  <si>
    <t>Description of conversion of stock</t>
  </si>
  <si>
    <t>Company has the right, but not the obligation, to
repurchase 100% of the shares prior to July 31, 2016, and 50% of the shares from August 31, 2016 until July 31, 2017</t>
  </si>
  <si>
    <t>Stock conversion price per share (in dollars per share)</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00_);_(&quot;$ &quot;(#,##0.0000)" numFmtId="167"/>
    <numFmt formatCode="_(&quot;$ &quot;#,##0.00_);_(&quot;$ &quot;(#,##0.0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59754</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20</v>
      </c>
    </row>
    <row spans="1:4" r="13">
      <c s="4" r="A13" t="s">
        <v>22</v>
      </c>
      <c s="4" r="B13" t="s">
        <v>23</v>
      </c>
    </row>
    <row spans="1:4" r="14">
      <c s="4" r="A14" t="s">
        <v>24</v>
      </c>
      <c s="4" r="B14" t="s">
        <v>25</v>
      </c>
    </row>
    <row spans="1:4" r="15">
      <c s="4" r="A15" t="s">
        <v>26</v>
      </c>
      <c s="7" r="D15" t="n">
        <v>130000</v>
      </c>
    </row>
    <row spans="1:4" r="16">
      <c s="4" r="A16" t="s">
        <v>27</v>
      </c>
      <c s="6" r="C16" t="n">
        <v>1686280777</v>
      </c>
    </row>
    <row spans="1:4" r="17">
      <c s="4" r="A17" t="s">
        <v>28</v>
      </c>
      <c s="4" r="B17" t="s">
        <v>29</v>
      </c>
    </row>
    <row spans="1:4" r="18">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1</v>
      </c>
    </row>
    <row spans="1:2" r="4">
      <c s="4" r="A4" t="s">
        <v>186</v>
      </c>
      <c s="4" r="B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81</v>
      </c>
    </row>
    <row spans="1:2" r="4">
      <c s="4" r="A4" t="s">
        <v>188</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3633</v>
      </c>
      <c s="7" r="C3" t="n">
        <v>552</v>
      </c>
    </row>
    <row spans="1:3" r="4">
      <c s="4" r="A4" t="s">
        <v>35</v>
      </c>
      <c s="6" r="B4" t="n">
        <v>169878</v>
      </c>
      <c s="6" r="C4" t="n">
        <v>312274</v>
      </c>
    </row>
    <row spans="1:3" r="5">
      <c s="4" r="A5" t="s">
        <v>36</v>
      </c>
      <c s="7" r="B5" t="n">
        <v>183511</v>
      </c>
      <c s="6" r="C5" t="n">
        <v>312826</v>
      </c>
    </row>
    <row spans="1:3" r="6">
      <c s="4" r="A6" t="s">
        <v>37</v>
      </c>
      <c s="4" r="B6" t="s">
        <v>38</v>
      </c>
      <c s="6" r="C6" t="n">
        <v>167578</v>
      </c>
    </row>
    <row spans="1:3" r="7">
      <c s="4" r="A7" t="s">
        <v>39</v>
      </c>
      <c s="4" r="B7" t="s">
        <v>38</v>
      </c>
      <c s="6" r="C7" t="n">
        <v>195678</v>
      </c>
    </row>
    <row spans="1:3" r="8">
      <c s="4" r="A8" t="s">
        <v>40</v>
      </c>
      <c s="7" r="B8" t="n">
        <v>183511</v>
      </c>
      <c s="6" r="C8" t="n">
        <v>676082</v>
      </c>
    </row>
    <row spans="1:3" r="9">
      <c s="3" r="A9" t="s">
        <v>41</v>
      </c>
    </row>
    <row spans="1:3" r="10">
      <c s="4" r="A10" t="s">
        <v>42</v>
      </c>
      <c s="6" r="B10" t="n">
        <v>1490268</v>
      </c>
      <c s="6" r="C10" t="n">
        <v>1287413</v>
      </c>
    </row>
    <row spans="1:3" r="11">
      <c s="4" r="A11" t="s">
        <v>43</v>
      </c>
      <c s="6" r="B11" t="n">
        <v>232853</v>
      </c>
      <c s="6" r="C11" t="n">
        <v>231171</v>
      </c>
    </row>
    <row spans="1:3" r="12">
      <c s="4" r="A12" t="s">
        <v>44</v>
      </c>
      <c s="6" r="B12" t="n">
        <v>677</v>
      </c>
      <c s="6" r="C12" t="n">
        <v>677</v>
      </c>
    </row>
    <row spans="1:3" r="13">
      <c s="4" r="A13" t="s">
        <v>45</v>
      </c>
      <c s="6" r="B13" t="n">
        <v>768248</v>
      </c>
      <c s="6" r="C13" t="n">
        <v>597372</v>
      </c>
    </row>
    <row spans="1:3" r="14">
      <c s="4" r="A14" t="s">
        <v>46</v>
      </c>
      <c s="6" r="B14" t="n">
        <v>50000</v>
      </c>
      <c s="6" r="C14" t="n">
        <v>50000</v>
      </c>
    </row>
    <row spans="1:3" r="15">
      <c s="4" r="A15" t="s">
        <v>47</v>
      </c>
      <c s="6" r="B15" t="n">
        <v>100902</v>
      </c>
      <c s="6" r="C15" t="n">
        <v>100902</v>
      </c>
    </row>
    <row spans="1:3" r="16">
      <c s="4" r="A16" t="s">
        <v>48</v>
      </c>
      <c s="6" r="B16" t="n">
        <v>865000</v>
      </c>
      <c s="6" r="C16" t="n">
        <v>1016099</v>
      </c>
    </row>
    <row spans="1:3" r="17">
      <c s="4" r="A17" t="s">
        <v>49</v>
      </c>
      <c s="6" r="B17" t="n">
        <v>1191000</v>
      </c>
      <c s="6" r="C17" t="n">
        <v>992000</v>
      </c>
    </row>
    <row spans="1:3" r="18">
      <c s="4" r="A18" t="s">
        <v>50</v>
      </c>
      <c s="6" r="B18" t="n">
        <v>540286</v>
      </c>
      <c s="6" r="C18" t="n">
        <v>160575</v>
      </c>
    </row>
    <row spans="1:3" r="19">
      <c s="4" r="A19" t="s">
        <v>51</v>
      </c>
      <c s="6" r="B19" t="n">
        <v>5239234</v>
      </c>
      <c s="7" r="C19" t="n">
        <v>4436209</v>
      </c>
    </row>
    <row spans="1:3" r="20">
      <c s="4" r="A20" t="s">
        <v>52</v>
      </c>
      <c s="6" r="B20" t="n">
        <v>63530</v>
      </c>
      <c s="4" r="C20" t="s">
        <v>38</v>
      </c>
    </row>
    <row spans="1:3" r="21">
      <c s="4" r="A21" t="s">
        <v>53</v>
      </c>
      <c s="7" r="B21" t="n">
        <v>5302764</v>
      </c>
      <c s="7" r="C21" t="n">
        <v>4436209</v>
      </c>
    </row>
    <row spans="1:3" r="22">
      <c s="4" r="A22" t="s">
        <v>54</v>
      </c>
      <c s="4" r="B22" t="s">
        <v>38</v>
      </c>
      <c s="4" r="C22" t="s">
        <v>38</v>
      </c>
    </row>
    <row spans="1:3" r="23">
      <c s="3" r="A23" t="s">
        <v>55</v>
      </c>
    </row>
    <row spans="1:3" r="24">
      <c s="4" r="A24" t="s">
        <v>56</v>
      </c>
      <c s="7" r="B24" t="n">
        <v>4847</v>
      </c>
      <c s="4" r="C24" t="s">
        <v>38</v>
      </c>
    </row>
    <row spans="1:3" r="25">
      <c s="4" r="A25" t="s">
        <v>57</v>
      </c>
      <c s="6" r="B25" t="n">
        <v>25631763</v>
      </c>
      <c s="7" r="C25" t="n">
        <v>24725231</v>
      </c>
    </row>
    <row spans="1:3" r="26">
      <c s="4" r="A26" t="s">
        <v>58</v>
      </c>
      <c s="6" r="B26" t="n">
        <v>-30756338</v>
      </c>
      <c s="6" r="C26" t="n">
        <v>-28485408</v>
      </c>
    </row>
    <row spans="1:3" r="27">
      <c s="4" r="A27" t="s">
        <v>59</v>
      </c>
      <c s="6" r="B27" t="n">
        <v>-5119253</v>
      </c>
      <c s="6" r="C27" t="n">
        <v>-3760127</v>
      </c>
    </row>
    <row spans="1:3" r="28">
      <c s="4" r="A28" t="s">
        <v>60</v>
      </c>
      <c s="6" r="B28" t="n">
        <v>183511</v>
      </c>
      <c s="6" r="C28" t="n">
        <v>676082</v>
      </c>
    </row>
    <row spans="1:3" r="29">
      <c s="4" r="A29" t="s">
        <v>61</v>
      </c>
    </row>
    <row spans="1:3" r="30">
      <c s="3" r="A30" t="s">
        <v>55</v>
      </c>
    </row>
    <row spans="1:3" r="31">
      <c s="4" r="A31" t="s">
        <v>62</v>
      </c>
      <c s="6" r="B31" t="n">
        <v>475</v>
      </c>
      <c s="6" r="C31" t="n">
        <v>50</v>
      </c>
    </row>
    <row spans="1:3" r="32">
      <c s="4" r="A32" t="s">
        <v>59</v>
      </c>
      <c s="7" r="B32" t="n">
        <v>475</v>
      </c>
      <c s="7" r="C32" t="n">
        <v>50</v>
      </c>
    </row>
    <row spans="1:3" r="33">
      <c s="4" r="A33" t="s">
        <v>63</v>
      </c>
    </row>
    <row spans="1:3" r="34">
      <c s="3" r="A34" t="s">
        <v>55</v>
      </c>
    </row>
    <row spans="1:3" r="35">
      <c s="4" r="A35" t="s">
        <v>62</v>
      </c>
      <c s="4" r="B35" t="s">
        <v>38</v>
      </c>
      <c s="4" r="C35" t="s">
        <v>38</v>
      </c>
    </row>
    <row spans="1:3" r="36">
      <c s="4" r="A36" t="s">
        <v>64</v>
      </c>
    </row>
    <row spans="1:3" r="37">
      <c s="3" r="A37" t="s">
        <v>55</v>
      </c>
    </row>
    <row spans="1:3" r="38">
      <c s="4" r="A38" t="s">
        <v>62</v>
      </c>
      <c s="4" r="B38" t="s">
        <v>38</v>
      </c>
      <c s="4" r="C38" t="s">
        <v>38</v>
      </c>
    </row>
    <row spans="1:3" r="39">
      <c s="4" r="A39" t="s">
        <v>59</v>
      </c>
      <c s="4" r="B39" t="s">
        <v>38</v>
      </c>
      <c s="4" r="C39" t="s">
        <v>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r="A1" t="s">
        <v>217</v>
      </c>
      <c s="2" r="B1" t="s">
        <v>1</v>
      </c>
    </row>
    <row spans="1:2" r="2">
      <c s="2" r="B2" t="s">
        <v>2</v>
      </c>
    </row>
    <row spans="1:2" r="3">
      <c s="3" r="A3" t="s">
        <v>184</v>
      </c>
    </row>
    <row spans="1:2" r="4">
      <c s="4" r="A4" t="s">
        <v>218</v>
      </c>
      <c s="4" r="B4" t="s">
        <v>219</v>
      </c>
    </row>
    <row spans="1:2" r="5">
      <c s="4" r="A5" t="s">
        <v>220</v>
      </c>
      <c s="4" r="B5" t="s">
        <v>221</v>
      </c>
    </row>
    <row spans="1:2" r="6">
      <c s="4" r="A6" t="s">
        <v>222</v>
      </c>
      <c s="4" r="B6" t="s">
        <v>223</v>
      </c>
    </row>
    <row spans="1:2" r="7">
      <c s="4" r="A7" t="s">
        <v>224</v>
      </c>
      <c s="4" r="B7" t="s">
        <v>225</v>
      </c>
    </row>
    <row spans="1:2" r="8">
      <c s="4" r="A8" t="s">
        <v>226</v>
      </c>
      <c s="4" r="B8" t="s">
        <v>227</v>
      </c>
    </row>
    <row spans="1:2" r="9">
      <c s="4" r="A9" t="s">
        <v>228</v>
      </c>
      <c s="4" r="B9" t="s">
        <v>229</v>
      </c>
    </row>
    <row spans="1:2" r="10">
      <c s="4" r="A10" t="s">
        <v>230</v>
      </c>
      <c s="4" r="B10" t="s">
        <v>231</v>
      </c>
    </row>
    <row spans="1:2" r="11">
      <c s="4" r="A11" t="s">
        <v>232</v>
      </c>
      <c s="4" r="B11" t="s">
        <v>233</v>
      </c>
    </row>
    <row spans="1:2" r="12">
      <c s="4" r="A12" t="s">
        <v>234</v>
      </c>
      <c s="4" r="B12" t="s">
        <v>235</v>
      </c>
    </row>
    <row spans="1:2" r="13">
      <c s="4" r="A13" t="s">
        <v>236</v>
      </c>
      <c s="4" r="B13" t="s">
        <v>237</v>
      </c>
    </row>
    <row spans="1:2" r="14">
      <c s="4" r="A14" t="s">
        <v>238</v>
      </c>
      <c s="4" r="B14" t="s">
        <v>239</v>
      </c>
    </row>
    <row spans="1:2" r="15">
      <c s="4" r="A15" t="s">
        <v>240</v>
      </c>
      <c s="4" r="B15" t="s">
        <v>241</v>
      </c>
    </row>
    <row spans="1:2" r="16">
      <c s="4" r="A16" t="s">
        <v>242</v>
      </c>
      <c s="4" r="B16"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244</v>
      </c>
      <c s="2" r="B1" t="s">
        <v>1</v>
      </c>
    </row>
    <row spans="1:2" r="2">
      <c s="2" r="B2" t="s">
        <v>2</v>
      </c>
    </row>
    <row spans="1:2" r="3">
      <c s="3" r="A3" t="s">
        <v>194</v>
      </c>
    </row>
    <row spans="1:2" r="4">
      <c s="4" r="A4" t="s">
        <v>245</v>
      </c>
      <c s="4" r="B4" t="s">
        <v>246</v>
      </c>
    </row>
    <row spans="1:2" r="5">
      <c s="4" r="A5" t="s">
        <v>247</v>
      </c>
      <c s="4" r="B5"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197</v>
      </c>
    </row>
    <row spans="1:2" r="4">
      <c s="4" r="A4" t="s">
        <v>250</v>
      </c>
      <c s="4" r="B4" t="s">
        <v>251</v>
      </c>
    </row>
    <row spans="1:2" r="5">
      <c s="4" r="A5" t="s">
        <v>252</v>
      </c>
      <c s="4" r="B5" t="s">
        <v>253</v>
      </c>
    </row>
    <row spans="1:2" r="6">
      <c s="4" r="A6" t="s">
        <v>254</v>
      </c>
      <c s="4" r="B6"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6</v>
      </c>
      <c s="2" r="B1" t="s">
        <v>1</v>
      </c>
    </row>
    <row spans="1:2" r="2">
      <c s="2" r="B2" t="s">
        <v>2</v>
      </c>
    </row>
    <row spans="1:2" r="3">
      <c s="3" r="A3" t="s">
        <v>200</v>
      </c>
    </row>
    <row spans="1:2" r="4">
      <c s="4" r="A4" t="s">
        <v>257</v>
      </c>
      <c s="4" r="B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59</v>
      </c>
      <c s="2" r="B1" t="s">
        <v>1</v>
      </c>
    </row>
    <row spans="1:2" r="2">
      <c s="2" r="B2" t="s">
        <v>2</v>
      </c>
    </row>
    <row spans="1:2" r="3">
      <c s="3" r="A3" t="s">
        <v>203</v>
      </c>
    </row>
    <row spans="1:2" r="4">
      <c s="4" r="A4" t="s">
        <v>260</v>
      </c>
      <c s="4" r="B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62</v>
      </c>
      <c s="2" r="B1" t="s">
        <v>1</v>
      </c>
    </row>
    <row spans="1:2" r="2">
      <c s="2" r="B2" t="s">
        <v>2</v>
      </c>
    </row>
    <row spans="1:2" r="3">
      <c s="3" r="A3" t="s">
        <v>209</v>
      </c>
    </row>
    <row spans="1:2" r="4">
      <c s="4" r="A4" t="s">
        <v>263</v>
      </c>
      <c s="4" r="B4" t="s">
        <v>264</v>
      </c>
    </row>
    <row spans="1:2" r="5">
      <c s="4" r="A5" t="s">
        <v>265</v>
      </c>
      <c s="4" r="B5"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8"/>
    <col customWidth="1" max="3" min="3" width="27"/>
  </cols>
  <sheetData>
    <row spans="1:3" r="1">
      <c s="1" r="A1" t="s">
        <v>267</v>
      </c>
      <c s="2" r="B1" t="s">
        <v>1</v>
      </c>
    </row>
    <row spans="1:3" r="2">
      <c s="2" r="B2" t="s">
        <v>268</v>
      </c>
      <c s="2" r="C2" t="s">
        <v>269</v>
      </c>
    </row>
    <row spans="1:3" r="3">
      <c s="4" r="A3" t="s">
        <v>270</v>
      </c>
      <c s="7" r="B3" t="n">
        <v>250000</v>
      </c>
    </row>
    <row spans="1:3" r="4">
      <c s="4" r="A4" t="s">
        <v>271</v>
      </c>
      <c s="7" r="B4" t="n">
        <v>1615</v>
      </c>
      <c s="7" r="C4" t="n">
        <v>96670</v>
      </c>
    </row>
    <row spans="1:3" r="5">
      <c s="4" r="A5" t="s">
        <v>272</v>
      </c>
      <c s="6" r="B5" t="n">
        <v>12003953065</v>
      </c>
      <c s="6" r="C5" t="n">
        <v>94497</v>
      </c>
    </row>
    <row spans="1:3" r="6">
      <c s="4" r="A6" t="s">
        <v>273</v>
      </c>
    </row>
    <row spans="1:3" r="7">
      <c s="4" r="A7" t="s">
        <v>274</v>
      </c>
      <c s="4" r="B7" t="s">
        <v>275</v>
      </c>
    </row>
    <row spans="1:3" r="8">
      <c s="4" r="A8" t="s">
        <v>276</v>
      </c>
    </row>
    <row spans="1:3" r="9">
      <c s="4" r="A9" t="s">
        <v>274</v>
      </c>
      <c s="4" r="B9" t="s">
        <v>277</v>
      </c>
      <c s="4" r="C9" t="s">
        <v>278</v>
      </c>
    </row>
    <row spans="1:3" r="10">
      <c s="4" r="A10" t="s">
        <v>279</v>
      </c>
      <c s="6" r="B10"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72"/>
    <col customWidth="1" max="3" min="3" width="14"/>
    <col customWidth="1" max="4" min="4" width="14"/>
    <col customWidth="1" max="5" min="5" width="14"/>
  </cols>
  <sheetData>
    <row spans="1:5" r="1">
      <c s="1" r="A1" t="s">
        <v>280</v>
      </c>
      <c s="2" r="B1" t="s">
        <v>281</v>
      </c>
      <c s="2" r="C1" t="s">
        <v>2</v>
      </c>
      <c s="2" r="D1" t="s">
        <v>32</v>
      </c>
      <c s="2" r="E1" t="s">
        <v>282</v>
      </c>
    </row>
    <row spans="1:5" r="2">
      <c s="4" r="A2" t="s">
        <v>83</v>
      </c>
      <c s="7" r="C2" t="n">
        <v>195678</v>
      </c>
      <c s="4" r="D2" t="s">
        <v>38</v>
      </c>
    </row>
    <row spans="1:5" r="3">
      <c s="4" r="A3" t="s">
        <v>283</v>
      </c>
    </row>
    <row spans="1:5" r="4">
      <c s="4" r="A4" t="s">
        <v>284</v>
      </c>
      <c s="7" r="B4" t="n">
        <v>175000</v>
      </c>
      <c s="6" r="C4" t="n">
        <v>0</v>
      </c>
      <c s="7" r="D4" t="n">
        <v>195678</v>
      </c>
    </row>
    <row spans="1:5" r="5">
      <c s="4" r="A5" t="s">
        <v>285</v>
      </c>
      <c s="4" r="B5" t="s">
        <v>286</v>
      </c>
    </row>
    <row spans="1:5" r="6">
      <c s="4" r="A6" t="s">
        <v>287</v>
      </c>
      <c s="4" r="B6" t="s">
        <v>288</v>
      </c>
    </row>
    <row spans="1:5" r="7">
      <c s="4" r="A7" t="s">
        <v>289</v>
      </c>
      <c s="4" r="B7" t="s">
        <v>290</v>
      </c>
    </row>
    <row spans="1:5" r="8">
      <c s="4" r="A8" t="s">
        <v>291</v>
      </c>
      <c s="4" r="B8" t="s">
        <v>292</v>
      </c>
    </row>
    <row spans="1:5" r="9">
      <c s="4" r="A9" t="s">
        <v>293</v>
      </c>
      <c s="6" r="C9" t="n">
        <v>0</v>
      </c>
      <c s="6" r="D9" t="n">
        <v>62678</v>
      </c>
    </row>
    <row spans="1:5" r="10">
      <c s="4" r="A10" t="s">
        <v>294</v>
      </c>
      <c s="7" r="D10" t="n">
        <v>4900</v>
      </c>
      <c s="7" r="E10" t="n">
        <v>5500</v>
      </c>
    </row>
    <row spans="1:5" r="11">
      <c s="4" r="A11" t="s">
        <v>295</v>
      </c>
      <c s="4" r="E11" t="s">
        <v>296</v>
      </c>
    </row>
    <row spans="1:5" r="12">
      <c s="4" r="A12" t="s">
        <v>297</v>
      </c>
      <c s="4" r="E12" t="s">
        <v>298</v>
      </c>
    </row>
    <row spans="1:5" r="13">
      <c s="4" r="A13" t="s">
        <v>83</v>
      </c>
      <c s="7" r="C13" t="n">
        <v>19567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99</v>
      </c>
      <c s="2" r="B1" t="s">
        <v>300</v>
      </c>
      <c s="2" r="C1" t="s">
        <v>301</v>
      </c>
      <c s="2" r="D1" t="s">
        <v>302</v>
      </c>
      <c s="2" r="E1" t="s">
        <v>303</v>
      </c>
      <c s="2" r="F1" t="s">
        <v>32</v>
      </c>
      <c s="2" r="G1" t="s">
        <v>2</v>
      </c>
    </row>
    <row spans="1:7" r="2">
      <c s="3" r="A2" t="s">
        <v>304</v>
      </c>
    </row>
    <row spans="1:7" r="3">
      <c s="4" r="A3" t="s">
        <v>305</v>
      </c>
      <c s="6" r="F3" t="n">
        <v>32285</v>
      </c>
      <c s="6" r="G3" t="n">
        <v>484670610</v>
      </c>
    </row>
    <row spans="1:7" r="4">
      <c s="4" r="A4" t="s">
        <v>306</v>
      </c>
    </row>
    <row spans="1:7" r="5">
      <c s="3" r="A5" t="s">
        <v>304</v>
      </c>
    </row>
    <row spans="1:7" r="6">
      <c s="4" r="A6" t="s">
        <v>307</v>
      </c>
      <c s="7" r="D6" t="n">
        <v>3150000</v>
      </c>
    </row>
    <row spans="1:7" r="7">
      <c s="4" r="A7" t="s">
        <v>308</v>
      </c>
      <c s="6" r="D7" t="n">
        <v>1636000</v>
      </c>
      <c s="7" r="F7" t="n">
        <v>82853</v>
      </c>
      <c s="7" r="G7" t="n">
        <v>82853</v>
      </c>
    </row>
    <row spans="1:7" r="8">
      <c s="4" r="A8" t="s">
        <v>309</v>
      </c>
    </row>
    <row spans="1:7" r="9">
      <c s="3" r="A9" t="s">
        <v>304</v>
      </c>
    </row>
    <row spans="1:7" r="10">
      <c s="4" r="A10" t="s">
        <v>310</v>
      </c>
      <c s="6" r="D10" t="n">
        <v>794518</v>
      </c>
    </row>
    <row spans="1:7" r="11">
      <c s="4" r="A11" t="s">
        <v>311</v>
      </c>
      <c s="6" r="F11" t="n">
        <v>794518</v>
      </c>
    </row>
    <row spans="1:7" r="12">
      <c s="4" r="A12" t="s">
        <v>312</v>
      </c>
      <c s="7" r="D12" t="n">
        <v>1514000</v>
      </c>
    </row>
    <row spans="1:7" r="13">
      <c s="4" r="A13" t="s">
        <v>313</v>
      </c>
      <c s="4" r="D13" t="s">
        <v>314</v>
      </c>
    </row>
    <row spans="1:7" r="14">
      <c s="4" r="A14" t="s">
        <v>315</v>
      </c>
      <c s="7" r="D14" t="n">
        <v>1514000</v>
      </c>
    </row>
    <row spans="1:7" r="15">
      <c s="4" r="A15" t="s">
        <v>316</v>
      </c>
      <c s="4" r="D15" t="s">
        <v>286</v>
      </c>
    </row>
    <row spans="1:7" r="16">
      <c s="4" r="A16" t="s">
        <v>317</v>
      </c>
    </row>
    <row spans="1:7" r="17">
      <c s="3" r="A17" t="s">
        <v>304</v>
      </c>
    </row>
    <row spans="1:7" r="18">
      <c s="4" r="A18" t="s">
        <v>307</v>
      </c>
      <c s="7" r="C18" t="n">
        <v>1000000</v>
      </c>
    </row>
    <row spans="1:7" r="19">
      <c s="4" r="A19" t="s">
        <v>308</v>
      </c>
      <c s="7" r="F19" t="n">
        <v>150000</v>
      </c>
      <c s="7" r="G19" t="n">
        <v>150000</v>
      </c>
    </row>
    <row spans="1:7" r="20">
      <c s="4" r="A20" t="s">
        <v>313</v>
      </c>
      <c s="4" r="C20" t="s">
        <v>286</v>
      </c>
    </row>
    <row spans="1:7" r="21">
      <c s="4" r="A21" t="s">
        <v>318</v>
      </c>
      <c s="7" r="C21" t="n">
        <v>350000</v>
      </c>
      <c s="7" r="E21" t="n">
        <v>150000</v>
      </c>
    </row>
    <row spans="1:7" r="22">
      <c s="4" r="A22" t="s">
        <v>319</v>
      </c>
      <c s="7" r="C22" t="n">
        <v>500000</v>
      </c>
    </row>
    <row spans="1:7" r="23">
      <c s="4" r="A23" t="s">
        <v>320</v>
      </c>
      <c s="4" r="C23" t="s">
        <v>321</v>
      </c>
    </row>
    <row spans="1:7" r="24">
      <c s="4" r="A24" t="s">
        <v>322</v>
      </c>
    </row>
    <row spans="1:7" r="25">
      <c s="3" r="A25" t="s">
        <v>304</v>
      </c>
    </row>
    <row spans="1:7" r="26">
      <c s="4" r="A26" t="s">
        <v>307</v>
      </c>
      <c s="7" r="B26" t="n">
        <v>1650000</v>
      </c>
    </row>
    <row spans="1:7" r="27">
      <c s="4" r="A27" t="s">
        <v>312</v>
      </c>
      <c s="7" r="B27" t="n">
        <v>1000000</v>
      </c>
    </row>
    <row spans="1:7" r="28">
      <c s="4" r="A28" t="s">
        <v>313</v>
      </c>
      <c s="4" r="B28" t="s">
        <v>323</v>
      </c>
    </row>
    <row spans="1:7" r="29">
      <c s="4" r="A29" t="s">
        <v>318</v>
      </c>
      <c s="7" r="B29" t="n">
        <v>1000000</v>
      </c>
    </row>
    <row spans="1:7" r="30">
      <c s="4" r="A30" t="s">
        <v>34</v>
      </c>
      <c s="7" r="B30" t="n">
        <v>107000</v>
      </c>
    </row>
    <row spans="1:7" r="31">
      <c s="4" r="A31" t="s">
        <v>324</v>
      </c>
      <c s="6" r="B31" t="n">
        <v>1187</v>
      </c>
    </row>
    <row spans="1:7" r="32">
      <c s="4" r="A32" t="s">
        <v>325</v>
      </c>
      <c s="7" r="B32" t="n">
        <v>154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5</v>
      </c>
      <c s="2" r="B1" t="s">
        <v>2</v>
      </c>
      <c s="2" r="C1" t="s">
        <v>32</v>
      </c>
    </row>
    <row spans="1:3" r="2">
      <c s="4" r="A2" t="s">
        <v>66</v>
      </c>
      <c s="7" r="B2" t="n">
        <v>0</v>
      </c>
      <c s="7" r="C2" t="n">
        <v>15131</v>
      </c>
    </row>
    <row spans="1:3" r="3">
      <c s="4" r="A3" t="s">
        <v>67</v>
      </c>
      <c s="7" r="B3" t="n">
        <v>12474</v>
      </c>
      <c s="7" r="C3" t="n">
        <v>180040</v>
      </c>
    </row>
    <row spans="1:3" r="4">
      <c s="4" r="A4" t="s">
        <v>68</v>
      </c>
      <c s="8" r="B4" t="n">
        <v>1e-05</v>
      </c>
      <c s="8" r="C4" t="n">
        <v>1e-05</v>
      </c>
    </row>
    <row spans="1:3" r="5">
      <c s="4" r="A5" t="s">
        <v>69</v>
      </c>
      <c s="6" r="B5" t="n">
        <v>20000000000</v>
      </c>
      <c s="6" r="C5" t="n">
        <v>500000000</v>
      </c>
    </row>
    <row spans="1:3" r="6">
      <c s="4" r="A6" t="s">
        <v>70</v>
      </c>
      <c s="6" r="B6" t="n">
        <v>484670610</v>
      </c>
      <c s="6" r="C6" t="n">
        <v>32285</v>
      </c>
    </row>
    <row spans="1:3" r="7">
      <c s="4" r="A7" t="s">
        <v>71</v>
      </c>
      <c s="6" r="B7" t="n">
        <v>484670610</v>
      </c>
      <c s="6" r="C7" t="n">
        <v>32285</v>
      </c>
    </row>
    <row spans="1:3" r="8">
      <c s="4" r="A8" t="s">
        <v>61</v>
      </c>
    </row>
    <row spans="1:3" r="9">
      <c s="4" r="A9" t="s">
        <v>72</v>
      </c>
      <c s="9" r="B9" t="n">
        <v>0.0001</v>
      </c>
      <c s="9" r="C9" t="n">
        <v>0.0001</v>
      </c>
    </row>
    <row spans="1:3" r="10">
      <c s="4" r="A10" t="s">
        <v>73</v>
      </c>
      <c s="6" r="B10" t="n">
        <v>5000000</v>
      </c>
      <c s="6" r="C10" t="n">
        <v>5000000</v>
      </c>
    </row>
    <row spans="1:3" r="11">
      <c s="4" r="A11" t="s">
        <v>74</v>
      </c>
      <c s="6" r="B11" t="n">
        <v>4750000</v>
      </c>
      <c s="6" r="C11" t="n">
        <v>500000</v>
      </c>
    </row>
    <row spans="1:3" r="12">
      <c s="4" r="A12" t="s">
        <v>75</v>
      </c>
      <c s="6" r="B12" t="n">
        <v>4750000</v>
      </c>
      <c s="6" r="C12" t="n">
        <v>500000</v>
      </c>
    </row>
    <row spans="1:3" r="13">
      <c s="4" r="A13" t="s">
        <v>63</v>
      </c>
    </row>
    <row spans="1:3" r="14">
      <c s="4" r="A14" t="s">
        <v>72</v>
      </c>
      <c s="9" r="B14" t="n">
        <v>0.0001</v>
      </c>
      <c s="9" r="C14" t="n">
        <v>0.0001</v>
      </c>
    </row>
    <row spans="1:3" r="15">
      <c s="4" r="A15" t="s">
        <v>73</v>
      </c>
      <c s="6" r="B15" t="n">
        <v>2000000</v>
      </c>
      <c s="6" r="C15" t="n">
        <v>2000000</v>
      </c>
    </row>
    <row spans="1:3" r="16">
      <c s="4" r="A16" t="s">
        <v>74</v>
      </c>
      <c s="6" r="B16" t="n">
        <v>0</v>
      </c>
      <c s="6" r="C16" t="n">
        <v>0</v>
      </c>
    </row>
    <row spans="1:3" r="17">
      <c s="4" r="A17" t="s">
        <v>75</v>
      </c>
      <c s="6" r="B17" t="n">
        <v>0</v>
      </c>
      <c s="6" r="C17" t="n">
        <v>0</v>
      </c>
    </row>
    <row spans="1:3" r="18">
      <c s="4" r="A18" t="s">
        <v>64</v>
      </c>
    </row>
    <row spans="1:3" r="19">
      <c s="4" r="A19" t="s">
        <v>72</v>
      </c>
      <c s="8" r="B19" t="n">
        <v>1e-05</v>
      </c>
      <c s="8" r="C19" t="n">
        <v>1e-05</v>
      </c>
    </row>
    <row spans="1:3" r="20">
      <c s="4" r="A20" t="s">
        <v>73</v>
      </c>
      <c s="6" r="B20" t="n">
        <v>4</v>
      </c>
      <c s="6" r="C20" t="n">
        <v>4</v>
      </c>
    </row>
    <row spans="1:3" r="21">
      <c s="4" r="A21" t="s">
        <v>74</v>
      </c>
      <c s="6" r="B21" t="n">
        <v>4</v>
      </c>
      <c s="6" r="C21" t="n">
        <v>0</v>
      </c>
    </row>
    <row spans="1:3" r="22">
      <c s="4" r="A22" t="s">
        <v>75</v>
      </c>
      <c s="6" r="B22" t="n">
        <v>4</v>
      </c>
      <c s="6" r="C2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29"/>
    <col customWidth="1" max="5" min="5" width="14"/>
    <col customWidth="1" max="6" min="6" width="14"/>
  </cols>
  <sheetData>
    <row spans="1:6" r="1">
      <c s="1" r="A1" t="s">
        <v>326</v>
      </c>
      <c s="2" r="B1" t="s">
        <v>327</v>
      </c>
      <c s="2" r="D1" t="s">
        <v>1</v>
      </c>
    </row>
    <row spans="1:6" r="2">
      <c s="2" r="B2" t="s">
        <v>328</v>
      </c>
      <c s="2" r="C2" t="s">
        <v>329</v>
      </c>
      <c s="2" r="D2" t="s">
        <v>2</v>
      </c>
      <c s="2" r="E2" t="s">
        <v>32</v>
      </c>
      <c s="2" r="F2" t="s">
        <v>330</v>
      </c>
    </row>
    <row spans="1:6" r="3">
      <c s="3" r="A3" t="s">
        <v>331</v>
      </c>
    </row>
    <row spans="1:6" r="4">
      <c s="4" r="A4" t="s">
        <v>332</v>
      </c>
      <c s="7" r="D4" t="n">
        <v>865000</v>
      </c>
      <c s="7" r="E4" t="n">
        <v>1016099</v>
      </c>
      <c s="7" r="F4" t="n">
        <v>22922</v>
      </c>
    </row>
    <row spans="1:6" r="5">
      <c s="4" r="A5" t="s">
        <v>333</v>
      </c>
      <c s="7" r="D5" t="n">
        <v>-865000</v>
      </c>
      <c s="7" r="E5" t="n">
        <v>-1016099</v>
      </c>
    </row>
    <row spans="1:6" r="6">
      <c s="4" r="A6" t="s">
        <v>334</v>
      </c>
      <c s="4" r="D6" t="s">
        <v>38</v>
      </c>
      <c s="4" r="E6" t="s">
        <v>38</v>
      </c>
    </row>
    <row spans="1:6" r="7">
      <c s="4" r="A7" t="s">
        <v>335</v>
      </c>
      <c s="7" r="D7" t="n">
        <v>1264668</v>
      </c>
      <c s="7" r="E7" t="n">
        <v>931244</v>
      </c>
    </row>
    <row spans="1:6" r="8">
      <c s="4" r="A8" t="s">
        <v>336</v>
      </c>
      <c s="6" r="D8" t="n">
        <v>0</v>
      </c>
      <c s="6" r="E8" t="n">
        <v>15131</v>
      </c>
    </row>
    <row spans="1:6" r="9">
      <c s="4" r="A9" t="s">
        <v>337</v>
      </c>
    </row>
    <row spans="1:6" r="10">
      <c s="3" r="A10" t="s">
        <v>331</v>
      </c>
    </row>
    <row spans="1:6" r="11">
      <c s="4" r="A11" t="s">
        <v>332</v>
      </c>
      <c s="7" r="D11" t="n">
        <v>15000</v>
      </c>
      <c s="6" r="E11" t="n">
        <v>100000</v>
      </c>
    </row>
    <row spans="1:6" r="12">
      <c s="4" r="A12" t="s">
        <v>335</v>
      </c>
      <c s="7" r="B12" t="n">
        <v>1961</v>
      </c>
    </row>
    <row spans="1:6" r="13">
      <c s="4" r="A13" t="s">
        <v>338</v>
      </c>
      <c s="4" r="D13" t="s">
        <v>339</v>
      </c>
    </row>
    <row spans="1:6" r="14">
      <c s="4" r="A14" t="s">
        <v>340</v>
      </c>
    </row>
    <row spans="1:6" r="15">
      <c s="3" r="A15" t="s">
        <v>331</v>
      </c>
    </row>
    <row spans="1:6" r="16">
      <c s="4" r="A16" t="s">
        <v>332</v>
      </c>
      <c s="7" r="D16" t="n">
        <v>25000</v>
      </c>
      <c s="6" r="E16" t="n">
        <v>25000</v>
      </c>
    </row>
    <row spans="1:6" r="17">
      <c s="4" r="A17" t="s">
        <v>338</v>
      </c>
      <c s="4" r="D17" t="s">
        <v>339</v>
      </c>
    </row>
    <row spans="1:6" r="18">
      <c s="4" r="A18" t="s">
        <v>341</v>
      </c>
    </row>
    <row spans="1:6" r="19">
      <c s="3" r="A19" t="s">
        <v>331</v>
      </c>
    </row>
    <row spans="1:6" r="20">
      <c s="4" r="A20" t="s">
        <v>342</v>
      </c>
      <c s="4" r="D20" t="s">
        <v>343</v>
      </c>
    </row>
    <row spans="1:6" r="21">
      <c s="4" r="A21" t="s">
        <v>344</v>
      </c>
    </row>
    <row spans="1:6" r="22">
      <c s="3" r="A22" t="s">
        <v>331</v>
      </c>
    </row>
    <row spans="1:6" r="23">
      <c s="4" r="A23" t="s">
        <v>342</v>
      </c>
      <c s="4" r="D23" t="s">
        <v>345</v>
      </c>
    </row>
    <row spans="1:6" r="24">
      <c s="4" r="A24" t="s">
        <v>346</v>
      </c>
    </row>
    <row spans="1:6" r="25">
      <c s="3" r="A25" t="s">
        <v>331</v>
      </c>
    </row>
    <row spans="1:6" r="26">
      <c s="4" r="A26" t="s">
        <v>332</v>
      </c>
      <c s="7" r="D26" t="n">
        <v>50000</v>
      </c>
      <c s="6" r="E26" t="n">
        <v>50000</v>
      </c>
    </row>
    <row spans="1:6" r="27">
      <c s="4" r="A27" t="s">
        <v>347</v>
      </c>
    </row>
    <row spans="1:6" r="28">
      <c s="3" r="A28" t="s">
        <v>331</v>
      </c>
    </row>
    <row spans="1:6" r="29">
      <c s="4" r="A29" t="s">
        <v>342</v>
      </c>
      <c s="4" r="D29" t="s">
        <v>343</v>
      </c>
    </row>
    <row spans="1:6" r="30">
      <c s="4" r="A30" t="s">
        <v>348</v>
      </c>
    </row>
    <row spans="1:6" r="31">
      <c s="3" r="A31" t="s">
        <v>331</v>
      </c>
    </row>
    <row spans="1:6" r="32">
      <c s="4" r="A32" t="s">
        <v>342</v>
      </c>
      <c s="4" r="D32" t="s">
        <v>345</v>
      </c>
    </row>
    <row spans="1:6" r="33">
      <c s="4" r="A33" t="s">
        <v>349</v>
      </c>
    </row>
    <row spans="1:6" r="34">
      <c s="3" r="A34" t="s">
        <v>331</v>
      </c>
    </row>
    <row spans="1:6" r="35">
      <c s="4" r="A35" t="s">
        <v>332</v>
      </c>
      <c s="7" r="D35" t="n">
        <v>450000</v>
      </c>
      <c s="6" r="E35" t="n">
        <v>450000</v>
      </c>
    </row>
    <row spans="1:6" r="36">
      <c s="4" r="A36" t="s">
        <v>335</v>
      </c>
      <c s="7" r="C36" t="n">
        <v>20000</v>
      </c>
    </row>
    <row spans="1:6" r="37">
      <c s="4" r="A37" t="s">
        <v>338</v>
      </c>
      <c s="4" r="D37" t="s">
        <v>339</v>
      </c>
    </row>
    <row spans="1:6" r="38">
      <c s="4" r="A38" t="s">
        <v>350</v>
      </c>
    </row>
    <row spans="1:6" r="39">
      <c s="3" r="A39" t="s">
        <v>331</v>
      </c>
    </row>
    <row spans="1:6" r="40">
      <c s="4" r="A40" t="s">
        <v>332</v>
      </c>
      <c s="7" r="D40" t="n">
        <v>35000</v>
      </c>
      <c s="6" r="E40" t="n">
        <v>35000</v>
      </c>
    </row>
    <row spans="1:6" r="41">
      <c s="4" r="A41" t="s">
        <v>338</v>
      </c>
      <c s="4" r="D41" t="s">
        <v>351</v>
      </c>
    </row>
    <row spans="1:6" r="42">
      <c s="4" r="A42" t="s">
        <v>352</v>
      </c>
    </row>
    <row spans="1:6" r="43">
      <c s="3" r="A43" t="s">
        <v>331</v>
      </c>
    </row>
    <row spans="1:6" r="44">
      <c s="4" r="A44" t="s">
        <v>332</v>
      </c>
      <c s="7" r="D44" t="n">
        <v>5000</v>
      </c>
      <c s="6" r="E44" t="n">
        <v>16000</v>
      </c>
    </row>
    <row spans="1:6" r="45">
      <c s="4" r="A45" t="s">
        <v>338</v>
      </c>
      <c s="4" r="D45" t="s">
        <v>339</v>
      </c>
    </row>
    <row spans="1:6" r="46">
      <c s="4" r="A46" t="s">
        <v>340</v>
      </c>
    </row>
    <row spans="1:6" r="47">
      <c s="3" r="A47" t="s">
        <v>331</v>
      </c>
    </row>
    <row spans="1:6" r="48">
      <c s="4" r="A48" t="s">
        <v>332</v>
      </c>
      <c s="7" r="D48" t="n">
        <v>260000</v>
      </c>
      <c s="6" r="E48" t="n">
        <v>299366</v>
      </c>
    </row>
    <row spans="1:6" r="49">
      <c s="4" r="A49" t="s">
        <v>335</v>
      </c>
      <c s="7" r="D49" t="n">
        <v>634</v>
      </c>
      <c s="6" r="E49" t="n">
        <v>14556</v>
      </c>
    </row>
    <row spans="1:6" r="50">
      <c s="4" r="A50" t="s">
        <v>338</v>
      </c>
      <c s="4" r="D50" t="s">
        <v>351</v>
      </c>
    </row>
    <row spans="1:6" r="51">
      <c s="4" r="A51" t="s">
        <v>353</v>
      </c>
    </row>
    <row spans="1:6" r="52">
      <c s="3" r="A52" t="s">
        <v>331</v>
      </c>
    </row>
    <row spans="1:6" r="53">
      <c s="4" r="A53" t="s">
        <v>332</v>
      </c>
      <c s="7" r="D53" t="n">
        <v>20000</v>
      </c>
      <c s="6" r="E53" t="n">
        <v>20000</v>
      </c>
    </row>
    <row spans="1:6" r="54">
      <c s="4" r="A54" t="s">
        <v>338</v>
      </c>
      <c s="4" r="D54" t="s">
        <v>339</v>
      </c>
    </row>
    <row spans="1:6" r="55">
      <c s="4" r="A55" t="s">
        <v>353</v>
      </c>
    </row>
    <row spans="1:6" r="56">
      <c s="3" r="A56" t="s">
        <v>331</v>
      </c>
    </row>
    <row spans="1:6" r="57">
      <c s="4" r="A57" t="s">
        <v>332</v>
      </c>
      <c s="7" r="D57" t="n">
        <v>5000</v>
      </c>
      <c s="6" r="E57" t="n">
        <v>3333</v>
      </c>
    </row>
    <row spans="1:6" r="58">
      <c s="4" r="A58" t="s">
        <v>338</v>
      </c>
      <c s="4" r="D58" t="s">
        <v>351</v>
      </c>
    </row>
    <row spans="1:6" r="59">
      <c s="4" r="A59" t="s">
        <v>336</v>
      </c>
      <c s="7" r="D59" t="n">
        <v>0</v>
      </c>
      <c s="6" r="E59" t="n">
        <v>6667</v>
      </c>
    </row>
    <row spans="1:6" r="60">
      <c s="4" r="A60" t="s">
        <v>354</v>
      </c>
    </row>
    <row spans="1:6" r="61">
      <c s="3" r="A61" t="s">
        <v>331</v>
      </c>
    </row>
    <row spans="1:6" r="62">
      <c s="4" r="A62" t="s">
        <v>332</v>
      </c>
      <c s="4" r="D62" t="s">
        <v>38</v>
      </c>
      <c s="6" r="E62" t="n">
        <v>17400</v>
      </c>
    </row>
    <row spans="1:6" r="63">
      <c s="4" r="A63" t="s">
        <v>335</v>
      </c>
      <c s="6" r="E63" t="n">
        <v>9000</v>
      </c>
    </row>
    <row spans="1:6" r="64">
      <c s="4" r="A64" t="s">
        <v>338</v>
      </c>
      <c s="4" r="D64" t="s">
        <v>339</v>
      </c>
    </row>
    <row spans="1:6" r="65">
      <c s="4" r="A65" t="s">
        <v>336</v>
      </c>
      <c s="7" r="D65" t="n">
        <v>0</v>
      </c>
      <c s="7" r="E65" t="n">
        <v>783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67"/>
    <col customWidth="1" max="2" min="2" width="34"/>
    <col customWidth="1" max="3" min="3" width="14"/>
    <col customWidth="1" max="4" min="4" width="14"/>
    <col customWidth="1" max="5" min="5" width="14"/>
  </cols>
  <sheetData>
    <row spans="1:5" r="1">
      <c s="1" r="A1" t="s">
        <v>355</v>
      </c>
      <c s="2" r="B1" t="s">
        <v>1</v>
      </c>
    </row>
    <row spans="1:5" r="2">
      <c s="2" r="B2" t="s">
        <v>2</v>
      </c>
      <c s="2" r="C2" t="s">
        <v>32</v>
      </c>
      <c s="2" r="D2" t="s">
        <v>328</v>
      </c>
      <c s="2" r="E2" t="s">
        <v>356</v>
      </c>
    </row>
    <row spans="1:5" r="3">
      <c s="3" r="A3" t="s">
        <v>331</v>
      </c>
    </row>
    <row spans="1:5" r="4">
      <c s="4" r="A4" t="s">
        <v>357</v>
      </c>
      <c s="7" r="B4" t="n">
        <v>540286</v>
      </c>
      <c s="7" r="C4" t="n">
        <v>160575</v>
      </c>
      <c s="7" r="D4" t="n">
        <v>21668</v>
      </c>
      <c s="7" r="E4" t="n">
        <v>220000</v>
      </c>
    </row>
    <row spans="1:5" r="5">
      <c s="4" r="A5" t="s">
        <v>333</v>
      </c>
      <c s="6" r="B5" t="n">
        <v>-540286</v>
      </c>
      <c s="6" r="C5" t="n">
        <v>-160575</v>
      </c>
    </row>
    <row spans="1:5" r="6">
      <c s="4" r="A6" t="s">
        <v>336</v>
      </c>
      <c s="7" r="B6" t="n">
        <v>0</v>
      </c>
      <c s="7" r="C6" t="n">
        <v>15131</v>
      </c>
    </row>
    <row spans="1:5" r="7">
      <c s="4" r="A7" t="s">
        <v>358</v>
      </c>
    </row>
    <row spans="1:5" r="8">
      <c s="3" r="A8" t="s">
        <v>331</v>
      </c>
    </row>
    <row spans="1:5" r="9">
      <c s="4" r="A9" t="s">
        <v>357</v>
      </c>
      <c s="4" r="B9" t="s">
        <v>38</v>
      </c>
      <c s="4" r="C9" t="s">
        <v>38</v>
      </c>
    </row>
    <row spans="1:5" r="10">
      <c s="4" r="A10" t="s">
        <v>338</v>
      </c>
      <c s="4" r="B10" t="s">
        <v>359</v>
      </c>
    </row>
    <row spans="1:5" r="11">
      <c s="4" r="A11" t="s">
        <v>360</v>
      </c>
    </row>
    <row spans="1:5" r="12">
      <c s="3" r="A12" t="s">
        <v>331</v>
      </c>
    </row>
    <row spans="1:5" r="13">
      <c s="4" r="A13" t="s">
        <v>357</v>
      </c>
      <c s="4" r="B13" t="s">
        <v>38</v>
      </c>
      <c s="7" r="C13" t="n">
        <v>22917</v>
      </c>
    </row>
    <row spans="1:5" r="14">
      <c s="4" r="A14" t="s">
        <v>336</v>
      </c>
      <c s="7" r="B14" t="n">
        <v>0</v>
      </c>
      <c s="6" r="C14" t="n">
        <v>32083</v>
      </c>
    </row>
    <row spans="1:5" r="15">
      <c s="4" r="A15" t="s">
        <v>338</v>
      </c>
      <c s="4" r="B15" t="s">
        <v>339</v>
      </c>
    </row>
    <row spans="1:5" r="16">
      <c s="4" r="A16" t="s">
        <v>361</v>
      </c>
    </row>
    <row spans="1:5" r="17">
      <c s="3" r="A17" t="s">
        <v>331</v>
      </c>
    </row>
    <row spans="1:5" r="18">
      <c s="4" r="A18" t="s">
        <v>357</v>
      </c>
      <c s="7" r="B18" t="n">
        <v>57973</v>
      </c>
      <c s="6" r="C18" t="n">
        <v>17898</v>
      </c>
    </row>
    <row spans="1:5" r="19">
      <c s="4" r="A19" t="s">
        <v>336</v>
      </c>
      <c s="7" r="B19" t="n">
        <v>0</v>
      </c>
      <c s="6" r="C19" t="n">
        <v>37102</v>
      </c>
    </row>
    <row spans="1:5" r="20">
      <c s="4" r="A20" t="s">
        <v>338</v>
      </c>
      <c s="4" r="B20" t="s">
        <v>339</v>
      </c>
    </row>
    <row spans="1:5" r="21">
      <c s="4" r="A21" t="s">
        <v>362</v>
      </c>
    </row>
    <row spans="1:5" r="22">
      <c s="3" r="A22" t="s">
        <v>331</v>
      </c>
    </row>
    <row spans="1:5" r="23">
      <c s="4" r="A23" t="s">
        <v>357</v>
      </c>
      <c s="7" r="B23" t="n">
        <v>26728</v>
      </c>
      <c s="6" r="C23" t="n">
        <v>11667</v>
      </c>
    </row>
    <row spans="1:5" r="24">
      <c s="4" r="A24" t="s">
        <v>336</v>
      </c>
      <c s="7" r="B24" t="n">
        <v>0</v>
      </c>
      <c s="6" r="C24" t="n">
        <v>23333</v>
      </c>
    </row>
    <row spans="1:5" r="25">
      <c s="4" r="A25" t="s">
        <v>338</v>
      </c>
      <c s="4" r="B25" t="s">
        <v>339</v>
      </c>
    </row>
    <row spans="1:5" r="26">
      <c s="4" r="A26" t="s">
        <v>363</v>
      </c>
    </row>
    <row spans="1:5" r="27">
      <c s="3" r="A27" t="s">
        <v>331</v>
      </c>
    </row>
    <row spans="1:5" r="28">
      <c s="4" r="A28" t="s">
        <v>357</v>
      </c>
      <c s="7" r="B28" t="n">
        <v>31500</v>
      </c>
      <c s="6" r="C28" t="n">
        <v>31500</v>
      </c>
    </row>
    <row spans="1:5" r="29">
      <c s="4" r="A29" t="s">
        <v>338</v>
      </c>
      <c s="4" r="B29" t="s">
        <v>339</v>
      </c>
    </row>
    <row spans="1:5" r="30">
      <c s="4" r="A30" t="s">
        <v>364</v>
      </c>
    </row>
    <row spans="1:5" r="31">
      <c s="3" r="A31" t="s">
        <v>331</v>
      </c>
    </row>
    <row spans="1:5" r="32">
      <c s="4" r="A32" t="s">
        <v>357</v>
      </c>
      <c s="7" r="B32" t="n">
        <v>3135</v>
      </c>
      <c s="6" r="C32" t="n">
        <v>20500</v>
      </c>
    </row>
    <row spans="1:5" r="33">
      <c s="4" r="A33" t="s">
        <v>338</v>
      </c>
      <c s="4" r="B33" t="s">
        <v>339</v>
      </c>
    </row>
    <row spans="1:5" r="34">
      <c s="4" r="A34" t="s">
        <v>364</v>
      </c>
    </row>
    <row spans="1:5" r="35">
      <c s="3" r="A35" t="s">
        <v>331</v>
      </c>
    </row>
    <row spans="1:5" r="36">
      <c s="4" r="A36" t="s">
        <v>357</v>
      </c>
      <c s="7" r="B36" t="n">
        <v>23650</v>
      </c>
      <c s="6" r="C36" t="n">
        <v>2688</v>
      </c>
    </row>
    <row spans="1:5" r="37">
      <c s="4" r="A37" t="s">
        <v>336</v>
      </c>
      <c s="7" r="B37" t="n">
        <v>0</v>
      </c>
      <c s="6" r="C37" t="n">
        <v>18812</v>
      </c>
    </row>
    <row spans="1:5" r="38">
      <c s="4" r="A38" t="s">
        <v>338</v>
      </c>
      <c s="4" r="B38" t="s">
        <v>339</v>
      </c>
    </row>
    <row spans="1:5" r="39">
      <c s="4" r="A39" t="s">
        <v>365</v>
      </c>
    </row>
    <row spans="1:5" r="40">
      <c s="3" r="A40" t="s">
        <v>331</v>
      </c>
    </row>
    <row spans="1:5" r="41">
      <c s="4" r="A41" t="s">
        <v>357</v>
      </c>
      <c s="4" r="B41" t="s">
        <v>38</v>
      </c>
      <c s="6" r="C41" t="n">
        <v>1738</v>
      </c>
    </row>
    <row spans="1:5" r="42">
      <c s="4" r="A42" t="s">
        <v>336</v>
      </c>
      <c s="6" r="C42" t="n">
        <v>5812</v>
      </c>
    </row>
    <row spans="1:5" r="43">
      <c s="4" r="A43" t="s">
        <v>338</v>
      </c>
      <c s="4" r="B43" t="s">
        <v>359</v>
      </c>
    </row>
    <row spans="1:5" r="44">
      <c s="4" r="A44" t="s">
        <v>366</v>
      </c>
    </row>
    <row spans="1:5" r="45">
      <c s="3" r="A45" t="s">
        <v>331</v>
      </c>
    </row>
    <row spans="1:5" r="46">
      <c s="4" r="A46" t="s">
        <v>357</v>
      </c>
      <c s="7" r="B46" t="n">
        <v>37758</v>
      </c>
      <c s="6" r="C46" t="n">
        <v>11667</v>
      </c>
    </row>
    <row spans="1:5" r="47">
      <c s="4" r="A47" t="s">
        <v>336</v>
      </c>
      <c s="7" r="B47" t="n">
        <v>0</v>
      </c>
      <c s="6" r="C47" t="n">
        <v>38333</v>
      </c>
    </row>
    <row spans="1:5" r="48">
      <c s="4" r="A48" t="s">
        <v>338</v>
      </c>
      <c s="4" r="B48" t="s">
        <v>339</v>
      </c>
    </row>
    <row spans="1:5" r="49">
      <c s="4" r="A49" t="s">
        <v>366</v>
      </c>
    </row>
    <row spans="1:5" r="50">
      <c s="3" r="A50" t="s">
        <v>331</v>
      </c>
    </row>
    <row spans="1:5" r="51">
      <c s="4" r="A51" t="s">
        <v>357</v>
      </c>
      <c s="7" r="B51" t="n">
        <v>44000</v>
      </c>
      <c s="7" r="C51" t="n">
        <v>40000</v>
      </c>
    </row>
    <row spans="1:5" r="52">
      <c s="4" r="A52" t="s">
        <v>338</v>
      </c>
      <c s="4" r="B52" t="s">
        <v>339</v>
      </c>
    </row>
    <row spans="1:5" r="53">
      <c s="4" r="A53" t="s">
        <v>367</v>
      </c>
    </row>
    <row spans="1:5" r="54">
      <c s="3" r="A54" t="s">
        <v>331</v>
      </c>
    </row>
    <row spans="1:5" r="55">
      <c s="4" r="A55" t="s">
        <v>357</v>
      </c>
      <c s="7" r="B55" t="n">
        <v>69908</v>
      </c>
      <c s="4" r="C55" t="s">
        <v>38</v>
      </c>
    </row>
    <row spans="1:5" r="56">
      <c s="4" r="A56" t="s">
        <v>336</v>
      </c>
      <c s="7" r="B56" t="n">
        <v>0</v>
      </c>
    </row>
    <row spans="1:5" r="57">
      <c s="4" r="A57" t="s">
        <v>338</v>
      </c>
      <c s="4" r="B57" t="s">
        <v>339</v>
      </c>
    </row>
    <row spans="1:5" r="58">
      <c s="4" r="A58" t="s">
        <v>368</v>
      </c>
    </row>
    <row spans="1:5" r="59">
      <c s="3" r="A59" t="s">
        <v>331</v>
      </c>
    </row>
    <row spans="1:5" r="60">
      <c s="4" r="A60" t="s">
        <v>357</v>
      </c>
      <c s="7" r="B60" t="n">
        <v>2500</v>
      </c>
      <c s="4" r="C60" t="s">
        <v>38</v>
      </c>
    </row>
    <row spans="1:5" r="61">
      <c s="4" r="A61" t="s">
        <v>336</v>
      </c>
      <c s="7" r="B61" t="n">
        <v>0</v>
      </c>
    </row>
    <row spans="1:5" r="62">
      <c s="4" r="A62" t="s">
        <v>338</v>
      </c>
      <c s="4" r="B62" t="s">
        <v>339</v>
      </c>
    </row>
    <row spans="1:5" r="63">
      <c s="4" r="A63" t="s">
        <v>369</v>
      </c>
    </row>
    <row spans="1:5" r="64">
      <c s="3" r="A64" t="s">
        <v>331</v>
      </c>
    </row>
    <row spans="1:5" r="65">
      <c s="4" r="A65" t="s">
        <v>357</v>
      </c>
      <c s="7" r="B65" t="n">
        <v>8507</v>
      </c>
      <c s="4" r="C65" t="s">
        <v>38</v>
      </c>
    </row>
    <row spans="1:5" r="66">
      <c s="4" r="A66" t="s">
        <v>336</v>
      </c>
      <c s="7" r="B66" t="n">
        <v>8134</v>
      </c>
    </row>
    <row spans="1:5" r="67">
      <c s="4" r="A67" t="s">
        <v>338</v>
      </c>
      <c s="4" r="B67" t="s">
        <v>339</v>
      </c>
    </row>
    <row spans="1:5" r="68">
      <c s="4" r="A68" t="s">
        <v>370</v>
      </c>
    </row>
    <row spans="1:5" r="69">
      <c s="3" r="A69" t="s">
        <v>331</v>
      </c>
    </row>
    <row spans="1:5" r="70">
      <c s="4" r="A70" t="s">
        <v>357</v>
      </c>
      <c s="7" r="B70" t="n">
        <v>45750</v>
      </c>
      <c s="4" r="C70" t="s">
        <v>38</v>
      </c>
    </row>
    <row spans="1:5" r="71">
      <c s="4" r="A71" t="s">
        <v>336</v>
      </c>
      <c s="7" r="B71" t="n">
        <v>0</v>
      </c>
    </row>
    <row spans="1:5" r="72">
      <c s="4" r="A72" t="s">
        <v>338</v>
      </c>
      <c s="4" r="B72" t="s">
        <v>339</v>
      </c>
    </row>
    <row spans="1:5" r="73">
      <c s="4" r="A73" t="s">
        <v>371</v>
      </c>
    </row>
    <row spans="1:5" r="74">
      <c s="3" r="A74" t="s">
        <v>331</v>
      </c>
    </row>
    <row spans="1:5" r="75">
      <c s="4" r="A75" t="s">
        <v>357</v>
      </c>
      <c s="7" r="B75" t="n">
        <v>45750</v>
      </c>
      <c s="4" r="C75" t="s">
        <v>38</v>
      </c>
    </row>
    <row spans="1:5" r="76">
      <c s="4" r="A76" t="s">
        <v>336</v>
      </c>
      <c s="7" r="B76" t="n">
        <v>0</v>
      </c>
    </row>
    <row spans="1:5" r="77">
      <c s="4" r="A77" t="s">
        <v>338</v>
      </c>
      <c s="4" r="B77" t="s">
        <v>339</v>
      </c>
    </row>
    <row spans="1:5" r="78">
      <c s="4" r="A78" t="s">
        <v>371</v>
      </c>
    </row>
    <row spans="1:5" r="79">
      <c s="3" r="A79" t="s">
        <v>331</v>
      </c>
    </row>
    <row spans="1:5" r="80">
      <c s="4" r="A80" t="s">
        <v>357</v>
      </c>
      <c s="7" r="B80" t="n">
        <v>376</v>
      </c>
      <c s="4" r="C80" t="s">
        <v>38</v>
      </c>
    </row>
    <row spans="1:5" r="81">
      <c s="4" r="A81" t="s">
        <v>338</v>
      </c>
      <c s="4" r="B81" t="s">
        <v>339</v>
      </c>
    </row>
    <row spans="1:5" r="82">
      <c s="4" r="A82" t="s">
        <v>372</v>
      </c>
    </row>
    <row spans="1:5" r="83">
      <c s="3" r="A83" t="s">
        <v>331</v>
      </c>
    </row>
    <row spans="1:5" r="84">
      <c s="4" r="A84" t="s">
        <v>357</v>
      </c>
      <c s="7" r="B84" t="n">
        <v>43591</v>
      </c>
      <c s="4" r="C84" t="s">
        <v>38</v>
      </c>
    </row>
    <row spans="1:5" r="85">
      <c s="4" r="A85" t="s">
        <v>338</v>
      </c>
      <c s="4" r="B85" t="s">
        <v>339</v>
      </c>
    </row>
    <row spans="1:5" r="86">
      <c s="4" r="A86" t="s">
        <v>373</v>
      </c>
    </row>
    <row spans="1:5" r="87">
      <c s="3" r="A87" t="s">
        <v>331</v>
      </c>
    </row>
    <row spans="1:5" r="88">
      <c s="4" r="A88" t="s">
        <v>357</v>
      </c>
      <c s="7" r="B88" t="n">
        <v>70500</v>
      </c>
      <c s="4" r="C88" t="s">
        <v>38</v>
      </c>
    </row>
    <row spans="1:5" r="89">
      <c s="4" r="A89" t="s">
        <v>336</v>
      </c>
      <c s="7" r="B89" t="n">
        <v>0</v>
      </c>
    </row>
    <row spans="1:5" r="90">
      <c s="4" r="A90" t="s">
        <v>338</v>
      </c>
      <c s="4" r="B90" t="s">
        <v>339</v>
      </c>
    </row>
    <row spans="1:5" r="91">
      <c s="4" r="A91" t="s">
        <v>374</v>
      </c>
    </row>
    <row spans="1:5" r="92">
      <c s="3" r="A92" t="s">
        <v>331</v>
      </c>
    </row>
    <row spans="1:5" r="93">
      <c s="4" r="A93" t="s">
        <v>357</v>
      </c>
      <c s="7" r="B93" t="n">
        <v>23722</v>
      </c>
      <c s="4" r="C93" t="s">
        <v>38</v>
      </c>
    </row>
    <row spans="1:5" r="94">
      <c s="4" r="A94" t="s">
        <v>336</v>
      </c>
      <c s="7" r="B94" t="n">
        <v>2778</v>
      </c>
    </row>
    <row spans="1:5" r="95">
      <c s="4" r="A95" t="s">
        <v>338</v>
      </c>
      <c s="4" r="B95" t="s">
        <v>339</v>
      </c>
    </row>
    <row spans="1:5" r="96">
      <c s="4" r="A96" t="s">
        <v>375</v>
      </c>
    </row>
    <row spans="1:5" r="97">
      <c s="3" r="A97" t="s">
        <v>331</v>
      </c>
    </row>
    <row spans="1:5" r="98">
      <c s="4" r="A98" t="s">
        <v>357</v>
      </c>
      <c s="7" r="B98" t="n">
        <v>4938</v>
      </c>
      <c s="4" r="C98" t="s">
        <v>38</v>
      </c>
    </row>
    <row spans="1:5" r="99">
      <c s="4" r="A99" t="s">
        <v>336</v>
      </c>
      <c s="7" r="B99" t="n">
        <v>1563</v>
      </c>
    </row>
    <row spans="1:5" r="100">
      <c s="4" r="A100" t="s">
        <v>376</v>
      </c>
      <c s="4" r="B100"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378</v>
      </c>
      <c s="2" r="B1" t="s">
        <v>379</v>
      </c>
      <c s="2" r="C1" t="s">
        <v>380</v>
      </c>
      <c s="2" r="D1" t="s">
        <v>328</v>
      </c>
      <c s="2" r="E1" t="s">
        <v>2</v>
      </c>
      <c s="2" r="F1" t="s">
        <v>32</v>
      </c>
      <c s="2" r="G1" t="s">
        <v>381</v>
      </c>
      <c s="2" r="H1" t="s">
        <v>382</v>
      </c>
      <c s="2" r="I1" t="s">
        <v>383</v>
      </c>
      <c s="2" r="J1" t="s">
        <v>384</v>
      </c>
    </row>
    <row spans="1:10" r="2">
      <c s="3" r="A2" t="s">
        <v>331</v>
      </c>
    </row>
    <row spans="1:10" r="3">
      <c s="4" r="A3" t="s">
        <v>385</v>
      </c>
      <c s="7" r="F3" t="n">
        <v>29990</v>
      </c>
    </row>
    <row spans="1:10" r="4">
      <c s="4" r="A4" t="s">
        <v>46</v>
      </c>
      <c s="7" r="E4" t="n">
        <v>50000</v>
      </c>
      <c s="6" r="F4" t="n">
        <v>50000</v>
      </c>
    </row>
    <row spans="1:10" r="5">
      <c s="4" r="A5" t="s">
        <v>386</v>
      </c>
      <c s="6" r="E5" t="n">
        <v>153786</v>
      </c>
      <c s="6" r="F5" t="n">
        <v>101537</v>
      </c>
    </row>
    <row spans="1:10" r="6">
      <c s="4" r="A6" t="s">
        <v>47</v>
      </c>
      <c s="6" r="E6" t="n">
        <v>100902</v>
      </c>
      <c s="6" r="F6" t="n">
        <v>100902</v>
      </c>
    </row>
    <row spans="1:10" r="7">
      <c s="4" r="A7" t="s">
        <v>335</v>
      </c>
      <c s="6" r="E7" t="n">
        <v>1264668</v>
      </c>
      <c s="6" r="F7" t="n">
        <v>931244</v>
      </c>
    </row>
    <row spans="1:10" r="8">
      <c s="4" r="A8" t="s">
        <v>387</v>
      </c>
    </row>
    <row spans="1:10" r="9">
      <c s="3" r="A9" t="s">
        <v>331</v>
      </c>
    </row>
    <row spans="1:10" r="10">
      <c s="4" r="A10" t="s">
        <v>385</v>
      </c>
      <c s="7" r="B10" t="n">
        <v>90000</v>
      </c>
    </row>
    <row spans="1:10" r="11">
      <c s="4" r="A11" t="s">
        <v>388</v>
      </c>
      <c s="6" r="E11" t="n">
        <v>60000</v>
      </c>
      <c s="6" r="F11" t="n">
        <v>60000</v>
      </c>
    </row>
    <row spans="1:10" r="12">
      <c s="4" r="A12" t="s">
        <v>46</v>
      </c>
      <c s="6" r="E12" t="n">
        <v>50000</v>
      </c>
      <c s="6" r="F12" t="n">
        <v>60000</v>
      </c>
    </row>
    <row spans="1:10" r="13">
      <c s="4" r="A13" t="s">
        <v>386</v>
      </c>
      <c s="6" r="E13" t="n">
        <v>27797</v>
      </c>
      <c s="6" r="F13" t="n">
        <v>18797</v>
      </c>
    </row>
    <row spans="1:10" r="14">
      <c s="4" r="A14" t="s">
        <v>389</v>
      </c>
    </row>
    <row spans="1:10" r="15">
      <c s="3" r="A15" t="s">
        <v>331</v>
      </c>
    </row>
    <row spans="1:10" r="16">
      <c s="4" r="A16" t="s">
        <v>390</v>
      </c>
      <c s="6" r="C16" t="n">
        <v>184157</v>
      </c>
    </row>
    <row spans="1:10" r="17">
      <c s="4" r="A17" t="s">
        <v>391</v>
      </c>
      <c s="4" r="C17" t="s">
        <v>392</v>
      </c>
    </row>
    <row spans="1:10" r="18">
      <c s="4" r="A18" t="s">
        <v>393</v>
      </c>
      <c s="10" r="C18" t="n">
        <v>0.01</v>
      </c>
    </row>
    <row spans="1:10" r="19">
      <c s="4" r="A19" t="s">
        <v>394</v>
      </c>
      <c s="4" r="C19" t="s">
        <v>395</v>
      </c>
    </row>
    <row spans="1:10" r="20">
      <c s="4" r="A20" t="s">
        <v>385</v>
      </c>
      <c s="6" r="B20" t="n">
        <v>30000</v>
      </c>
    </row>
    <row spans="1:10" r="21">
      <c s="4" r="A21" t="s">
        <v>396</v>
      </c>
    </row>
    <row spans="1:10" r="22">
      <c s="3" r="A22" t="s">
        <v>331</v>
      </c>
    </row>
    <row spans="1:10" r="23">
      <c s="4" r="A23" t="s">
        <v>390</v>
      </c>
      <c s="6" r="C23" t="n">
        <v>184157</v>
      </c>
    </row>
    <row spans="1:10" r="24">
      <c s="4" r="A24" t="s">
        <v>391</v>
      </c>
      <c s="4" r="C24" t="s">
        <v>392</v>
      </c>
    </row>
    <row spans="1:10" r="25">
      <c s="4" r="A25" t="s">
        <v>393</v>
      </c>
      <c s="10" r="C25" t="n">
        <v>0.01</v>
      </c>
    </row>
    <row spans="1:10" r="26">
      <c s="4" r="A26" t="s">
        <v>394</v>
      </c>
      <c s="4" r="C26" t="s">
        <v>397</v>
      </c>
    </row>
    <row spans="1:10" r="27">
      <c s="4" r="A27" t="s">
        <v>385</v>
      </c>
      <c s="6" r="B27" t="n">
        <v>30000</v>
      </c>
    </row>
    <row spans="1:10" r="28">
      <c s="4" r="A28" t="s">
        <v>398</v>
      </c>
    </row>
    <row spans="1:10" r="29">
      <c s="3" r="A29" t="s">
        <v>331</v>
      </c>
    </row>
    <row spans="1:10" r="30">
      <c s="4" r="A30" t="s">
        <v>390</v>
      </c>
      <c s="6" r="C30" t="n">
        <v>184157</v>
      </c>
    </row>
    <row spans="1:10" r="31">
      <c s="4" r="A31" t="s">
        <v>391</v>
      </c>
      <c s="4" r="C31" t="s">
        <v>392</v>
      </c>
    </row>
    <row spans="1:10" r="32">
      <c s="4" r="A32" t="s">
        <v>393</v>
      </c>
      <c s="10" r="C32" t="n">
        <v>0.01</v>
      </c>
    </row>
    <row spans="1:10" r="33">
      <c s="4" r="A33" t="s">
        <v>394</v>
      </c>
      <c s="4" r="C33" t="s">
        <v>399</v>
      </c>
    </row>
    <row spans="1:10" r="34">
      <c s="4" r="A34" t="s">
        <v>385</v>
      </c>
      <c s="7" r="B34" t="n">
        <v>30000</v>
      </c>
    </row>
    <row spans="1:10" r="35">
      <c s="4" r="A35" t="s">
        <v>400</v>
      </c>
    </row>
    <row spans="1:10" r="36">
      <c s="3" r="A36" t="s">
        <v>331</v>
      </c>
    </row>
    <row spans="1:10" r="37">
      <c s="4" r="A37" t="s">
        <v>401</v>
      </c>
      <c s="7" r="D37" t="n">
        <v>11668</v>
      </c>
      <c s="7" r="G37" t="n">
        <v>157355</v>
      </c>
    </row>
    <row spans="1:10" r="38">
      <c s="4" r="A38" t="s">
        <v>386</v>
      </c>
      <c s="6" r="E38" t="n">
        <v>18257</v>
      </c>
      <c s="6" r="F38" t="n">
        <v>7458</v>
      </c>
    </row>
    <row spans="1:10" r="39">
      <c s="4" r="A39" t="s">
        <v>402</v>
      </c>
      <c s="4" r="G39" t="s">
        <v>403</v>
      </c>
    </row>
    <row spans="1:10" r="40">
      <c s="4" r="A40" t="s">
        <v>47</v>
      </c>
      <c s="7" r="E40" t="n">
        <v>100902</v>
      </c>
      <c s="7" r="F40" t="n">
        <v>100902</v>
      </c>
    </row>
    <row spans="1:10" r="41">
      <c s="4" r="A41" t="s">
        <v>335</v>
      </c>
      <c s="6" r="D41" t="n">
        <v>655</v>
      </c>
    </row>
    <row spans="1:10" r="42">
      <c s="4" r="A42" t="s">
        <v>337</v>
      </c>
    </row>
    <row spans="1:10" r="43">
      <c s="3" r="A43" t="s">
        <v>331</v>
      </c>
    </row>
    <row spans="1:10" r="44">
      <c s="4" r="A44" t="s">
        <v>401</v>
      </c>
      <c s="6" r="D44" t="n">
        <v>10000</v>
      </c>
      <c s="7" r="J44" t="n">
        <v>100000</v>
      </c>
    </row>
    <row spans="1:10" r="45">
      <c s="4" r="A45" t="s">
        <v>390</v>
      </c>
      <c s="6" r="H45" t="n">
        <v>1000</v>
      </c>
      <c s="6" r="I45" t="n">
        <v>10000</v>
      </c>
    </row>
    <row spans="1:10" r="46">
      <c s="4" r="A46" t="s">
        <v>335</v>
      </c>
      <c s="7" r="D46" t="n">
        <v>19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S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60"/>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s="1" r="A1" t="s">
        <v>404</v>
      </c>
      <c s="2" r="B1" t="s">
        <v>405</v>
      </c>
      <c s="2" r="C1" t="s">
        <v>356</v>
      </c>
      <c s="2" r="D1" t="s">
        <v>406</v>
      </c>
      <c s="2" r="E1" t="s">
        <v>384</v>
      </c>
      <c s="2" r="F1" t="s">
        <v>407</v>
      </c>
      <c s="2" r="G1" t="s">
        <v>408</v>
      </c>
      <c s="2" r="H1" t="s">
        <v>409</v>
      </c>
      <c s="2" r="I1" t="s">
        <v>410</v>
      </c>
      <c s="2" r="J1" t="s">
        <v>328</v>
      </c>
      <c s="2" r="K1" t="s">
        <v>329</v>
      </c>
      <c s="2" r="L1" t="s">
        <v>411</v>
      </c>
      <c s="2" r="M1" t="s">
        <v>356</v>
      </c>
      <c s="2" r="N1" t="s">
        <v>32</v>
      </c>
      <c s="2" r="O1" t="s">
        <v>2</v>
      </c>
      <c s="2" r="P1" t="s">
        <v>32</v>
      </c>
      <c s="2" r="Q1" t="s">
        <v>412</v>
      </c>
      <c s="2" r="R1" t="s">
        <v>382</v>
      </c>
      <c s="2" r="S1" t="s">
        <v>383</v>
      </c>
    </row>
    <row spans="1:19" r="2">
      <c s="4" r="A2" t="s">
        <v>386</v>
      </c>
      <c s="7" r="N2" t="n">
        <v>101537</v>
      </c>
      <c s="7" r="O2" t="n">
        <v>153786</v>
      </c>
      <c s="7" r="P2" t="n">
        <v>101537</v>
      </c>
    </row>
    <row spans="1:19" r="3">
      <c s="4" r="A3" t="s">
        <v>335</v>
      </c>
      <c s="6" r="O3" t="n">
        <v>1264668</v>
      </c>
      <c s="6" r="P3" t="n">
        <v>931244</v>
      </c>
    </row>
    <row spans="1:19" r="4">
      <c s="4" r="A4" t="s">
        <v>413</v>
      </c>
      <c s="6" r="N4" t="n">
        <v>4760</v>
      </c>
    </row>
    <row spans="1:19" r="5">
      <c s="4" r="A5" t="s">
        <v>414</v>
      </c>
      <c s="7" r="P5" t="n">
        <v>115000</v>
      </c>
    </row>
    <row spans="1:19" r="6">
      <c s="4" r="A6" t="s">
        <v>61</v>
      </c>
    </row>
    <row spans="1:19" r="7">
      <c s="4" r="A7" t="s">
        <v>414</v>
      </c>
      <c s="4" r="P7" t="s">
        <v>38</v>
      </c>
    </row>
    <row spans="1:19" r="8">
      <c s="4" r="A8" t="s">
        <v>337</v>
      </c>
    </row>
    <row spans="1:19" r="9">
      <c s="4" r="A9" t="s">
        <v>401</v>
      </c>
      <c s="7" r="E9" t="n">
        <v>100000</v>
      </c>
      <c s="7" r="J9" t="n">
        <v>10000</v>
      </c>
    </row>
    <row spans="1:19" r="10">
      <c s="4" r="A10" t="s">
        <v>415</v>
      </c>
      <c s="4" r="E10" t="s">
        <v>403</v>
      </c>
    </row>
    <row spans="1:19" r="11">
      <c s="4" r="A11" t="s">
        <v>416</v>
      </c>
      <c s="4" r="E11" t="s">
        <v>417</v>
      </c>
    </row>
    <row spans="1:19" r="12">
      <c s="4" r="A12" t="s">
        <v>418</v>
      </c>
      <c s="6" r="R12" t="n">
        <v>1000</v>
      </c>
      <c s="6" r="S12" t="n">
        <v>10000</v>
      </c>
    </row>
    <row spans="1:19" r="13">
      <c s="4" r="A13" t="s">
        <v>335</v>
      </c>
      <c s="6" r="J13" t="n">
        <v>1961</v>
      </c>
    </row>
    <row spans="1:19" r="14">
      <c s="4" r="A14" t="s">
        <v>419</v>
      </c>
    </row>
    <row spans="1:19" r="15">
      <c s="4" r="A15" t="s">
        <v>420</v>
      </c>
      <c s="7" r="B15" t="n">
        <v>25000</v>
      </c>
      <c s="7" r="F15" t="n">
        <v>35000</v>
      </c>
      <c s="7" r="G15" t="n">
        <v>25000</v>
      </c>
    </row>
    <row spans="1:19" r="16">
      <c s="4" r="A16" t="s">
        <v>421</v>
      </c>
    </row>
    <row spans="1:19" r="17">
      <c s="4" r="A17" t="s">
        <v>422</v>
      </c>
      <c s="4" r="D17" t="s">
        <v>423</v>
      </c>
    </row>
    <row spans="1:19" r="18">
      <c s="4" r="A18" t="s">
        <v>424</v>
      </c>
      <c s="4" r="D18" t="s">
        <v>425</v>
      </c>
    </row>
    <row spans="1:19" r="19">
      <c s="4" r="A19" t="s">
        <v>426</v>
      </c>
    </row>
    <row spans="1:19" r="20">
      <c s="4" r="A20" t="s">
        <v>422</v>
      </c>
      <c s="4" r="L20" t="s">
        <v>425</v>
      </c>
    </row>
    <row spans="1:19" r="21">
      <c s="4" r="A21" t="s">
        <v>424</v>
      </c>
      <c s="4" r="L21" t="s">
        <v>427</v>
      </c>
    </row>
    <row spans="1:19" r="22">
      <c s="4" r="A22" t="s">
        <v>340</v>
      </c>
    </row>
    <row spans="1:19" r="23">
      <c s="4" r="A23" t="s">
        <v>401</v>
      </c>
      <c s="7" r="C23" t="n">
        <v>300000</v>
      </c>
      <c s="7" r="M23" t="n">
        <v>300000</v>
      </c>
    </row>
    <row spans="1:19" r="24">
      <c s="4" r="A24" t="s">
        <v>386</v>
      </c>
      <c s="6" r="O24" t="n">
        <v>60647</v>
      </c>
    </row>
    <row spans="1:19" r="25">
      <c s="4" r="A25" t="s">
        <v>335</v>
      </c>
      <c s="6" r="O25" t="n">
        <v>634</v>
      </c>
      <c s="7" r="P25" t="n">
        <v>14556</v>
      </c>
    </row>
    <row spans="1:19" r="26">
      <c s="4" r="A26" t="s">
        <v>428</v>
      </c>
    </row>
    <row spans="1:19" r="27">
      <c s="4" r="A27" t="s">
        <v>418</v>
      </c>
      <c s="6" r="C27" t="n">
        <v>25000</v>
      </c>
      <c s="6" r="M27" t="n">
        <v>25000</v>
      </c>
    </row>
    <row spans="1:19" r="28">
      <c s="4" r="A28" t="s">
        <v>393</v>
      </c>
      <c s="10" r="C28" t="n">
        <v>1.5</v>
      </c>
      <c s="10" r="M28" t="n">
        <v>1.5</v>
      </c>
    </row>
    <row spans="1:19" r="29">
      <c s="4" r="A29" t="s">
        <v>429</v>
      </c>
      <c s="4" r="C29" t="s">
        <v>430</v>
      </c>
    </row>
    <row spans="1:19" r="30">
      <c s="4" r="A30" t="s">
        <v>431</v>
      </c>
      <c s="7" r="C30" t="n">
        <v>15190</v>
      </c>
      <c s="7" r="M30" t="n">
        <v>15190</v>
      </c>
    </row>
    <row spans="1:19" r="31">
      <c s="4" r="A31" t="s">
        <v>432</v>
      </c>
    </row>
    <row spans="1:19" r="32">
      <c s="4" r="A32" t="s">
        <v>420</v>
      </c>
      <c s="6" r="O32" t="n">
        <v>20000</v>
      </c>
    </row>
    <row spans="1:19" r="33">
      <c s="4" r="A33" t="s">
        <v>349</v>
      </c>
    </row>
    <row spans="1:19" r="34">
      <c s="4" r="A34" t="s">
        <v>401</v>
      </c>
      <c s="7" r="K34" t="n">
        <v>450000</v>
      </c>
    </row>
    <row spans="1:19" r="35">
      <c s="4" r="A35" t="s">
        <v>335</v>
      </c>
      <c s="6" r="K35" t="n">
        <v>20000</v>
      </c>
    </row>
    <row spans="1:19" r="36">
      <c s="4" r="A36" t="s">
        <v>413</v>
      </c>
      <c s="6" r="I36" t="n">
        <v>1538</v>
      </c>
    </row>
    <row spans="1:19" r="37">
      <c s="4" r="A37" t="s">
        <v>414</v>
      </c>
      <c s="7" r="I37" t="n">
        <v>170000</v>
      </c>
    </row>
    <row spans="1:19" r="38">
      <c s="4" r="A38" t="s">
        <v>433</v>
      </c>
      <c s="7" r="I38" t="n">
        <v>111</v>
      </c>
    </row>
    <row spans="1:19" r="39">
      <c s="4" r="A39" t="s">
        <v>353</v>
      </c>
    </row>
    <row spans="1:19" r="40">
      <c s="4" r="A40" t="s">
        <v>401</v>
      </c>
      <c s="7" r="I40" t="n">
        <v>10000</v>
      </c>
    </row>
    <row spans="1:19" r="41">
      <c s="4" r="A41" t="s">
        <v>386</v>
      </c>
      <c s="6" r="O41" t="n">
        <v>745</v>
      </c>
    </row>
    <row spans="1:19" r="42">
      <c s="4" r="A42" t="s">
        <v>434</v>
      </c>
    </row>
    <row spans="1:19" r="43">
      <c s="4" r="A43" t="s">
        <v>420</v>
      </c>
      <c s="6" r="O43" t="n">
        <v>5000</v>
      </c>
    </row>
    <row spans="1:19" r="44">
      <c s="4" r="A44" t="s">
        <v>358</v>
      </c>
    </row>
    <row spans="1:19" r="45">
      <c s="4" r="A45" t="s">
        <v>401</v>
      </c>
      <c s="7" r="C45" t="n">
        <v>220000</v>
      </c>
      <c s="7" r="J45" t="n">
        <v>42000</v>
      </c>
      <c s="6" r="K45" t="n">
        <v>200000</v>
      </c>
      <c s="6" r="M45" t="n">
        <v>220000</v>
      </c>
      <c s="7" r="N45" t="n">
        <v>212000</v>
      </c>
      <c s="6" r="O45" t="n">
        <v>0</v>
      </c>
      <c s="6" r="P45" t="n">
        <v>212000</v>
      </c>
      <c s="7" r="Q45" t="n">
        <v>200031</v>
      </c>
    </row>
    <row spans="1:19" r="46">
      <c s="4" r="A46" t="s">
        <v>386</v>
      </c>
      <c s="7" r="N46" t="n">
        <v>19539</v>
      </c>
      <c s="6" r="O46" t="n">
        <v>0</v>
      </c>
      <c s="6" r="P46" t="n">
        <v>19539</v>
      </c>
    </row>
    <row spans="1:19" r="47">
      <c s="4" r="A47" t="s">
        <v>393</v>
      </c>
      <c s="10" r="Q47" t="n">
        <v>0.01</v>
      </c>
    </row>
    <row spans="1:19" r="48">
      <c s="4" r="A48" t="s">
        <v>335</v>
      </c>
      <c s="7" r="K48" t="n">
        <v>41943</v>
      </c>
      <c s="7" r="M48" t="n">
        <v>35931</v>
      </c>
      <c s="7" r="O48" t="n">
        <v>200031</v>
      </c>
      <c s="7" r="P48" t="n">
        <v>0</v>
      </c>
    </row>
    <row spans="1:19" r="49">
      <c s="4" r="A49" t="s">
        <v>413</v>
      </c>
      <c s="6" r="J49" t="n">
        <v>236</v>
      </c>
      <c s="6" r="K49" t="n">
        <v>1390</v>
      </c>
      <c s="6" r="M49" t="n">
        <v>985</v>
      </c>
      <c s="6" r="O49" t="n">
        <v>356</v>
      </c>
      <c s="6" r="P49" t="n">
        <v>0</v>
      </c>
    </row>
    <row spans="1:19" r="50">
      <c s="4" r="A50" t="s">
        <v>433</v>
      </c>
      <c s="10" r="Q50" t="n">
        <v>0.5</v>
      </c>
    </row>
    <row spans="1:19" r="51">
      <c s="4" r="A51" t="s">
        <v>435</v>
      </c>
    </row>
    <row spans="1:19" r="52">
      <c s="4" r="A52" t="s">
        <v>401</v>
      </c>
      <c s="7" r="Q52" t="n">
        <v>37500</v>
      </c>
    </row>
    <row spans="1:19" r="53">
      <c s="4" r="A53" t="s">
        <v>436</v>
      </c>
      <c s="7" r="H53" t="n">
        <v>24565</v>
      </c>
      <c s="7" r="P53" t="n">
        <v>12935</v>
      </c>
    </row>
    <row spans="1:19" r="54">
      <c s="4" r="A54" t="s">
        <v>437</v>
      </c>
      <c s="7" r="H54" t="n">
        <v>500</v>
      </c>
    </row>
    <row spans="1:19" r="55">
      <c s="4" r="A55" t="s">
        <v>438</v>
      </c>
      <c s="6" r="H55" t="n">
        <v>8346</v>
      </c>
      <c s="6" r="P55" t="n">
        <v>20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6"/>
    <col customWidth="1" max="7" min="7" width="14"/>
  </cols>
  <sheetData>
    <row spans="1:7" r="1">
      <c s="1" r="A1" t="s">
        <v>439</v>
      </c>
      <c s="2" r="B1" t="s">
        <v>327</v>
      </c>
      <c s="2" r="D1" t="s">
        <v>440</v>
      </c>
      <c s="2" r="F1" t="s">
        <v>1</v>
      </c>
    </row>
    <row spans="1:7" r="2">
      <c s="2" r="B2" t="s">
        <v>328</v>
      </c>
      <c s="2" r="C2" t="s">
        <v>356</v>
      </c>
      <c s="2" r="D2" t="s">
        <v>32</v>
      </c>
      <c s="2" r="E2" t="s">
        <v>441</v>
      </c>
      <c s="2" r="F2" t="s">
        <v>2</v>
      </c>
      <c s="2" r="G2" t="s">
        <v>32</v>
      </c>
    </row>
    <row spans="1:7" r="3">
      <c s="3" r="A3" t="s">
        <v>331</v>
      </c>
    </row>
    <row spans="1:7" r="4">
      <c s="4" r="A4" t="s">
        <v>442</v>
      </c>
      <c s="7" r="D4" t="n">
        <v>53494</v>
      </c>
    </row>
    <row spans="1:7" r="5">
      <c s="4" r="A5" t="s">
        <v>443</v>
      </c>
      <c s="6" r="B5" t="n">
        <v>195</v>
      </c>
      <c s="6" r="C5" t="n">
        <v>984</v>
      </c>
      <c s="6" r="E5" t="n">
        <v>508</v>
      </c>
    </row>
    <row spans="1:7" r="6">
      <c s="4" r="A6" t="s">
        <v>444</v>
      </c>
      <c s="6" r="D6" t="n">
        <v>15131</v>
      </c>
      <c s="7" r="F6" t="n">
        <v>0</v>
      </c>
      <c s="7" r="G6" t="n">
        <v>15131</v>
      </c>
    </row>
    <row spans="1:7" r="7">
      <c s="4" r="A7" t="s">
        <v>445</v>
      </c>
      <c s="6" r="F7" t="n">
        <v>403004</v>
      </c>
      <c s="6" r="G7" t="n">
        <v>187819</v>
      </c>
    </row>
    <row spans="1:7" r="8">
      <c s="4" r="A8" t="s">
        <v>446</v>
      </c>
      <c s="6" r="F8" t="n">
        <v>501000</v>
      </c>
      <c s="6" r="G8" t="n">
        <v>74000</v>
      </c>
    </row>
    <row spans="1:7" r="9">
      <c s="4" r="A9" t="s">
        <v>386</v>
      </c>
      <c s="6" r="D9" t="n">
        <v>101537</v>
      </c>
      <c s="6" r="F9" t="n">
        <v>153786</v>
      </c>
      <c s="6" r="G9" t="n">
        <v>101537</v>
      </c>
    </row>
    <row spans="1:7" r="10">
      <c s="4" r="A10" t="s">
        <v>335</v>
      </c>
      <c s="6" r="F10" t="n">
        <v>1264668</v>
      </c>
      <c s="6" r="G10" t="n">
        <v>931244</v>
      </c>
    </row>
    <row spans="1:7" r="11">
      <c s="4" r="A11" t="s">
        <v>447</v>
      </c>
    </row>
    <row spans="1:7" r="12">
      <c s="3" r="A12" t="s">
        <v>331</v>
      </c>
    </row>
    <row spans="1:7" r="13">
      <c s="4" r="A13" t="s">
        <v>442</v>
      </c>
      <c s="6" r="F13" t="n">
        <v>257691</v>
      </c>
    </row>
    <row spans="1:7" r="14">
      <c s="4" r="A14" t="s">
        <v>448</v>
      </c>
      <c s="7" r="F14" t="n">
        <v>7321</v>
      </c>
    </row>
    <row spans="1:7" r="15">
      <c s="4" r="A15" t="s">
        <v>443</v>
      </c>
      <c s="6" r="F15" t="n">
        <v>484634780</v>
      </c>
    </row>
    <row spans="1:7" r="16">
      <c s="4" r="A16" t="s">
        <v>401</v>
      </c>
      <c s="6" r="D16" t="n">
        <v>74000</v>
      </c>
      <c s="7" r="F16" t="n">
        <v>257691</v>
      </c>
      <c s="6" r="G16" t="n">
        <v>74000</v>
      </c>
    </row>
    <row spans="1:7" r="17">
      <c s="4" r="A17" t="s">
        <v>386</v>
      </c>
      <c s="6" r="D17" t="n">
        <v>8768</v>
      </c>
      <c s="6" r="F17" t="n">
        <v>62985</v>
      </c>
      <c s="6" r="G17" t="n">
        <v>8768</v>
      </c>
    </row>
    <row spans="1:7" r="18">
      <c s="4" r="A18" t="s">
        <v>335</v>
      </c>
      <c s="6" r="F18" t="n">
        <v>130060</v>
      </c>
    </row>
    <row spans="1:7" r="19">
      <c s="4" r="A19" t="s">
        <v>449</v>
      </c>
    </row>
    <row spans="1:7" r="20">
      <c s="3" r="A20" t="s">
        <v>331</v>
      </c>
    </row>
    <row spans="1:7" r="21">
      <c s="4" r="A21" t="s">
        <v>401</v>
      </c>
      <c s="6" r="D21" t="n">
        <v>409594</v>
      </c>
      <c s="6" r="F21" t="n">
        <v>327500</v>
      </c>
      <c s="6" r="G21" t="n">
        <v>409594</v>
      </c>
    </row>
    <row spans="1:7" r="22">
      <c s="4" r="A22" t="s">
        <v>450</v>
      </c>
      <c s="6" r="F22" t="n">
        <v>156500</v>
      </c>
      <c s="6" r="G22" t="n">
        <v>265750</v>
      </c>
    </row>
    <row spans="1:7" r="23">
      <c s="4" r="A23" t="s">
        <v>451</v>
      </c>
      <c s="6" r="F23" t="n">
        <v>20500</v>
      </c>
    </row>
    <row spans="1:7" r="24">
      <c s="4" r="A24" t="s">
        <v>444</v>
      </c>
      <c s="7" r="D24" t="n">
        <v>251750</v>
      </c>
      <c s="6" r="F24" t="n">
        <v>217500</v>
      </c>
      <c s="6" r="G24" t="n">
        <v>251750</v>
      </c>
    </row>
    <row spans="1:7" r="25">
      <c s="4" r="A25" t="s">
        <v>445</v>
      </c>
      <c s="6" r="F25" t="n">
        <v>217500</v>
      </c>
      <c s="7" r="G25" t="n">
        <v>251750</v>
      </c>
    </row>
    <row spans="1:7" r="26">
      <c s="4" r="A26" t="s">
        <v>446</v>
      </c>
      <c s="7" r="F26" t="n">
        <v>50100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25"/>
    <col customWidth="1" max="3" min="3" width="25"/>
  </cols>
  <sheetData>
    <row spans="1:3" r="1">
      <c s="1" r="A1" t="s">
        <v>452</v>
      </c>
      <c s="2" r="B1" t="s">
        <v>1</v>
      </c>
    </row>
    <row spans="1:3" r="2">
      <c s="2" r="B2" t="s">
        <v>2</v>
      </c>
      <c s="2" r="C2" t="s">
        <v>32</v>
      </c>
    </row>
    <row spans="1:3" r="3">
      <c s="4" r="A3" t="s">
        <v>453</v>
      </c>
      <c s="4" r="C3" t="s">
        <v>454</v>
      </c>
    </row>
    <row spans="1:3" r="4">
      <c s="4" r="A4" t="s">
        <v>455</v>
      </c>
    </row>
    <row spans="1:3" r="5">
      <c s="4" r="A5" t="s">
        <v>453</v>
      </c>
      <c s="4" r="B5" t="s">
        <v>454</v>
      </c>
    </row>
    <row spans="1:3" r="6">
      <c s="4" r="A6" t="s">
        <v>456</v>
      </c>
      <c s="4" r="B6" t="s">
        <v>457</v>
      </c>
      <c s="4" r="C6" t="s">
        <v>457</v>
      </c>
    </row>
    <row spans="1:3" r="7">
      <c s="4" r="A7" t="s">
        <v>458</v>
      </c>
      <c s="4" r="B7" t="s">
        <v>459</v>
      </c>
      <c s="4" r="C7" t="s">
        <v>460</v>
      </c>
    </row>
    <row spans="1:3" r="8">
      <c s="4" r="A8" t="s">
        <v>461</v>
      </c>
      <c s="4" r="B8" t="s">
        <v>462</v>
      </c>
      <c s="4" r="C8" t="s">
        <v>463</v>
      </c>
    </row>
    <row spans="1:3" r="9">
      <c s="4" r="A9" t="s">
        <v>464</v>
      </c>
    </row>
    <row spans="1:3" r="10">
      <c s="4" r="A10" t="s">
        <v>453</v>
      </c>
      <c s="4" r="B10" t="s">
        <v>465</v>
      </c>
    </row>
    <row spans="1:3" r="11">
      <c s="4" r="A11" t="s">
        <v>456</v>
      </c>
      <c s="4" r="B11" t="s">
        <v>466</v>
      </c>
      <c s="4" r="C11" t="s">
        <v>467</v>
      </c>
    </row>
    <row spans="1:3" r="12">
      <c s="4" r="A12" t="s">
        <v>458</v>
      </c>
      <c s="4" r="B12" t="s">
        <v>468</v>
      </c>
      <c s="4" r="C12" t="s">
        <v>469</v>
      </c>
    </row>
    <row spans="1:3" r="13">
      <c s="4" r="A13" t="s">
        <v>461</v>
      </c>
      <c s="4" r="B13" t="s">
        <v>470</v>
      </c>
      <c s="4" r="C13" t="s">
        <v>4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r="A1" t="s">
        <v>472</v>
      </c>
      <c s="2" r="B1" t="s">
        <v>1</v>
      </c>
    </row>
    <row spans="1:3" r="2">
      <c s="2" r="B2" t="s">
        <v>2</v>
      </c>
      <c s="2" r="C2" t="s">
        <v>32</v>
      </c>
    </row>
    <row spans="1:3" r="3">
      <c s="3" r="A3" t="s">
        <v>473</v>
      </c>
    </row>
    <row spans="1:3" r="4">
      <c s="4" r="A4" t="s">
        <v>474</v>
      </c>
      <c s="7" r="B4" t="n">
        <v>-987000</v>
      </c>
      <c s="7" r="C4" t="n">
        <v>227000</v>
      </c>
    </row>
    <row spans="1:3" r="5">
      <c s="4" r="A5" t="s">
        <v>475</v>
      </c>
    </row>
    <row spans="1:3" r="6">
      <c s="3" r="A6" t="s">
        <v>473</v>
      </c>
    </row>
    <row spans="1:3" r="7">
      <c s="4" r="A7" t="s">
        <v>476</v>
      </c>
      <c s="7" r="B7" t="n">
        <v>1191000</v>
      </c>
      <c s="7" r="C7" t="n">
        <v>992000</v>
      </c>
    </row>
    <row spans="1:3" r="8">
      <c s="4" r="A8" t="s">
        <v>477</v>
      </c>
      <c s="4" r="B8" t="s">
        <v>38</v>
      </c>
      <c s="4" r="C8" t="s">
        <v>38</v>
      </c>
    </row>
    <row spans="1:3" r="9">
      <c s="4" r="A9" t="s">
        <v>478</v>
      </c>
      <c s="7" r="B9" t="n">
        <v>1191000</v>
      </c>
      <c s="7" r="C9" t="n">
        <v>992000</v>
      </c>
    </row>
    <row spans="1:3" r="10">
      <c s="4" r="A10" t="s">
        <v>474</v>
      </c>
      <c s="7" r="B10" t="n">
        <v>-987000</v>
      </c>
      <c s="7" r="C10" t="n">
        <v>22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9</v>
      </c>
      <c s="2" r="B1" t="s">
        <v>1</v>
      </c>
    </row>
    <row spans="1:3" r="2">
      <c s="2" r="B2" t="s">
        <v>2</v>
      </c>
      <c s="2" r="C2" t="s">
        <v>32</v>
      </c>
    </row>
    <row spans="1:3" r="3">
      <c s="3" r="A3" t="s">
        <v>480</v>
      </c>
    </row>
    <row spans="1:3" r="4">
      <c s="4" r="A4" t="s">
        <v>481</v>
      </c>
      <c s="7" r="B4" t="n">
        <v>992000</v>
      </c>
      <c s="4" r="C4" t="s">
        <v>38</v>
      </c>
    </row>
    <row spans="1:3" r="5">
      <c s="4" r="A5" t="s">
        <v>482</v>
      </c>
      <c s="6" r="B5" t="n">
        <v>1687000</v>
      </c>
      <c s="7" r="C5" t="n">
        <v>839000</v>
      </c>
    </row>
    <row spans="1:3" r="6">
      <c s="4" r="A6" t="s">
        <v>483</v>
      </c>
      <c s="6" r="B6" t="n">
        <v>-501000</v>
      </c>
      <c s="6" r="C6" t="n">
        <v>-74000</v>
      </c>
    </row>
    <row spans="1:3" r="7">
      <c s="4" r="A7" t="s">
        <v>474</v>
      </c>
      <c s="6" r="B7" t="n">
        <v>-987000</v>
      </c>
      <c s="6" r="C7" t="n">
        <v>-227000</v>
      </c>
    </row>
    <row spans="1:3" r="8">
      <c s="4" r="A8" t="s">
        <v>484</v>
      </c>
      <c s="7" r="B8" t="n">
        <v>1191000</v>
      </c>
      <c s="7" r="C8" t="n">
        <v>99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485</v>
      </c>
      <c s="2" r="B1" t="s">
        <v>1</v>
      </c>
    </row>
    <row spans="1:3" r="2">
      <c s="2" r="B2" t="s">
        <v>2</v>
      </c>
      <c s="2" r="C2" t="s">
        <v>32</v>
      </c>
    </row>
    <row spans="1:3" r="3">
      <c s="3" r="A3" t="s">
        <v>331</v>
      </c>
    </row>
    <row spans="1:3" r="4">
      <c s="4" r="A4" t="s">
        <v>486</v>
      </c>
      <c s="7" r="B4" t="n">
        <v>-623000</v>
      </c>
      <c s="7" r="C4" t="n">
        <v>-395000</v>
      </c>
    </row>
    <row spans="1:3" r="5">
      <c s="4" r="A5" t="s">
        <v>487</v>
      </c>
      <c s="6" r="B5" t="n">
        <v>403004</v>
      </c>
      <c s="6" r="C5" t="n">
        <v>187819</v>
      </c>
    </row>
    <row spans="1:3" r="6">
      <c s="4" r="A6" t="s">
        <v>488</v>
      </c>
      <c s="7" r="B6" t="n">
        <v>987000</v>
      </c>
      <c s="6" r="C6" t="n">
        <v>-227000</v>
      </c>
    </row>
    <row spans="1:3" r="7">
      <c s="4" r="A7" t="s">
        <v>123</v>
      </c>
      <c s="4" r="B7" t="s">
        <v>38</v>
      </c>
      <c s="6" r="C7" t="n">
        <v>289000</v>
      </c>
    </row>
    <row spans="1:3" r="8">
      <c s="4" r="A8" t="s">
        <v>449</v>
      </c>
    </row>
    <row spans="1:3" r="9">
      <c s="3" r="A9" t="s">
        <v>331</v>
      </c>
    </row>
    <row spans="1:3" r="10">
      <c s="4" r="A10" t="s">
        <v>489</v>
      </c>
      <c s="7" r="B10" t="n">
        <v>327500</v>
      </c>
      <c s="6" r="C10" t="n">
        <v>409594</v>
      </c>
    </row>
    <row spans="1:3" r="11">
      <c s="4" r="A11" t="s">
        <v>490</v>
      </c>
      <c s="6" r="B11" t="n">
        <v>1687000</v>
      </c>
      <c s="6" r="C11" t="n">
        <v>839000</v>
      </c>
    </row>
    <row spans="1:3" r="12">
      <c s="4" r="A12" t="s">
        <v>486</v>
      </c>
      <c s="6" r="B12" t="n">
        <v>623000</v>
      </c>
      <c s="6" r="C12" t="n">
        <v>225000</v>
      </c>
    </row>
    <row spans="1:3" r="13">
      <c s="4" r="A13" t="s">
        <v>491</v>
      </c>
      <c s="6" r="B13" t="n">
        <v>263000</v>
      </c>
      <c s="6" r="C13" t="n">
        <v>0</v>
      </c>
    </row>
    <row spans="1:3" r="14">
      <c s="4" r="A14" t="s">
        <v>487</v>
      </c>
      <c s="6" r="B14" t="n">
        <v>217500</v>
      </c>
      <c s="6" r="C14" t="n">
        <v>251750</v>
      </c>
    </row>
    <row spans="1:3" r="15">
      <c s="4" r="A15" t="s">
        <v>492</v>
      </c>
      <c s="7" r="B15" t="n">
        <v>583500</v>
      </c>
      <c s="7" r="C15" t="n">
        <v>632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s>
  <sheetData>
    <row spans="1:4" r="1">
      <c s="1" r="A1" t="s">
        <v>493</v>
      </c>
      <c s="2" r="C1" t="s">
        <v>1</v>
      </c>
    </row>
    <row spans="1:4" r="2">
      <c s="2" r="C2" t="s">
        <v>2</v>
      </c>
      <c s="2" r="D2" t="s">
        <v>32</v>
      </c>
    </row>
    <row spans="1:4" r="3">
      <c s="3" r="A3" t="s">
        <v>494</v>
      </c>
    </row>
    <row spans="1:4" r="4">
      <c s="4" r="A4" t="s">
        <v>495</v>
      </c>
      <c s="4" r="B4" t="s">
        <v>496</v>
      </c>
      <c s="6" r="C4" t="n">
        <v>821</v>
      </c>
      <c s="6" r="D4" t="n">
        <v>938</v>
      </c>
    </row>
    <row spans="1:4" r="5">
      <c s="4" r="A5" t="s">
        <v>497</v>
      </c>
      <c s="4" r="C5" t="s">
        <v>38</v>
      </c>
      <c s="4" r="D5" t="s">
        <v>38</v>
      </c>
    </row>
    <row spans="1:4" r="6">
      <c s="4" r="A6" t="s">
        <v>498</v>
      </c>
      <c s="4" r="C6" t="s">
        <v>38</v>
      </c>
      <c s="6" r="D6" t="n">
        <v>-118</v>
      </c>
    </row>
    <row spans="1:4" r="7">
      <c s="4" r="A7" t="s">
        <v>499</v>
      </c>
      <c s="4" r="C7" t="s">
        <v>38</v>
      </c>
      <c s="4" r="D7" t="s">
        <v>38</v>
      </c>
    </row>
    <row spans="1:4" r="8">
      <c s="4" r="A8" t="s">
        <v>500</v>
      </c>
      <c s="4" r="B8" t="s">
        <v>496</v>
      </c>
      <c s="6" r="C8" t="n">
        <v>821</v>
      </c>
      <c s="6" r="D8" t="n">
        <v>821</v>
      </c>
    </row>
    <row spans="1:4" r="9">
      <c s="3" r="A9" t="s">
        <v>501</v>
      </c>
    </row>
    <row spans="1:4" r="10">
      <c s="4" r="A10" t="s">
        <v>495</v>
      </c>
      <c s="4" r="B10" t="s">
        <v>496</v>
      </c>
      <c s="7" r="C10" t="n">
        <v>208</v>
      </c>
      <c s="7" r="D10" t="n">
        <v>208</v>
      </c>
    </row>
    <row spans="1:4" r="11">
      <c s="4" r="A11" t="s">
        <v>497</v>
      </c>
      <c s="4" r="C11" t="s">
        <v>38</v>
      </c>
      <c s="4" r="D11" t="s">
        <v>38</v>
      </c>
    </row>
    <row spans="1:4" r="12">
      <c s="4" r="A12" t="s">
        <v>498</v>
      </c>
      <c s="4" r="C12" t="s">
        <v>38</v>
      </c>
      <c s="7" r="D12" t="n">
        <v>195</v>
      </c>
    </row>
    <row spans="1:4" r="13">
      <c s="4" r="A13" t="s">
        <v>499</v>
      </c>
      <c s="4" r="C13" t="s">
        <v>38</v>
      </c>
      <c s="4" r="D13" t="s">
        <v>38</v>
      </c>
    </row>
    <row spans="1:4" r="14">
      <c s="4" r="A14" t="s">
        <v>500</v>
      </c>
      <c s="4" r="B14" t="s">
        <v>496</v>
      </c>
      <c s="7" r="C14" t="n">
        <v>208</v>
      </c>
      <c s="7" r="D14" t="n">
        <v>208</v>
      </c>
    </row>
    <row spans="1:4" r="15">
      <c s="3" r="A15" t="s">
        <v>502</v>
      </c>
    </row>
    <row spans="1:4" r="16">
      <c s="4" r="A16" t="s">
        <v>495</v>
      </c>
      <c s="4" r="B16" t="s">
        <v>503</v>
      </c>
      <c s="7" r="C16" t="n">
        <v>163297</v>
      </c>
      <c s="7" r="D16" t="n">
        <v>2250002</v>
      </c>
    </row>
    <row spans="1:4" r="17">
      <c s="4" r="A17" t="s">
        <v>500</v>
      </c>
      <c s="4" r="B17" t="s">
        <v>503</v>
      </c>
      <c s="4" r="C17" t="s">
        <v>38</v>
      </c>
      <c s="7" r="D17" t="n">
        <v>163297</v>
      </c>
    </row>
    <row spans="1:4" r="18">
      <c s="4" r="A18" t="s">
        <v>504</v>
      </c>
      <c s="4" r="C18" t="s">
        <v>505</v>
      </c>
      <c s="4" r="D18" t="s">
        <v>506</v>
      </c>
    </row>
    <row spans="1:4" r="19">
      <c r="A19" t="n"/>
    </row>
    <row spans="1:4" r="20">
      <c s="4" r="A20" t="s">
        <v>496</v>
      </c>
      <c s="4" r="B20" t="s">
        <v>507</v>
      </c>
    </row>
    <row spans="1:4" r="21">
      <c s="4" r="A21" t="s">
        <v>508</v>
      </c>
      <c s="4" r="B21" t="s">
        <v>509</v>
      </c>
    </row>
  </sheetData>
  <mergeCells count="5">
    <mergeCell ref="A1:B2"/>
    <mergeCell ref="C1:D1"/>
    <mergeCell ref="A19:C19"/>
    <mergeCell ref="B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v>
      </c>
      <c s="2" r="B1" t="s">
        <v>1</v>
      </c>
    </row>
    <row spans="1:3" r="2">
      <c s="2" r="B2" t="s">
        <v>2</v>
      </c>
      <c s="2" r="C2" t="s">
        <v>32</v>
      </c>
    </row>
    <row spans="1:3" r="3">
      <c s="3" r="A3" t="s">
        <v>77</v>
      </c>
    </row>
    <row spans="1:3" r="4">
      <c s="4" r="A4" t="s">
        <v>78</v>
      </c>
      <c s="7" r="B4" t="n">
        <v>25407</v>
      </c>
      <c s="7" r="C4" t="n">
        <v>159038</v>
      </c>
    </row>
    <row spans="1:3" r="5">
      <c s="4" r="A5" t="s">
        <v>79</v>
      </c>
      <c s="6" r="B5" t="n">
        <v>4178</v>
      </c>
      <c s="6" r="C5" t="n">
        <v>34275</v>
      </c>
    </row>
    <row spans="1:3" r="6">
      <c s="4" r="A6" t="s">
        <v>80</v>
      </c>
      <c s="6" r="B6" t="n">
        <v>21229</v>
      </c>
      <c s="6" r="C6" t="n">
        <v>124763</v>
      </c>
    </row>
    <row spans="1:3" r="7">
      <c s="3" r="A7" t="s">
        <v>81</v>
      </c>
    </row>
    <row spans="1:3" r="8">
      <c s="4" r="A8" t="s">
        <v>82</v>
      </c>
      <c s="6" r="B8" t="n">
        <v>1220883</v>
      </c>
      <c s="7" r="C8" t="n">
        <v>2398002</v>
      </c>
    </row>
    <row spans="1:3" r="9">
      <c s="4" r="A9" t="s">
        <v>83</v>
      </c>
      <c s="6" r="B9" t="n">
        <v>195678</v>
      </c>
      <c s="4" r="C9" t="s">
        <v>38</v>
      </c>
    </row>
    <row spans="1:3" r="10">
      <c s="4" r="A10" t="s">
        <v>84</v>
      </c>
      <c s="6" r="B10" t="n">
        <v>1416561</v>
      </c>
      <c s="7" r="C10" t="n">
        <v>2398002</v>
      </c>
    </row>
    <row spans="1:3" r="11">
      <c s="4" r="A11" t="s">
        <v>85</v>
      </c>
      <c s="6" r="B11" t="n">
        <v>-1395332</v>
      </c>
      <c s="7" r="C11" t="n">
        <v>-2273239</v>
      </c>
    </row>
    <row spans="1:3" r="12">
      <c s="3" r="A12" t="s">
        <v>86</v>
      </c>
    </row>
    <row spans="1:3" r="13">
      <c s="4" r="A13" t="s">
        <v>87</v>
      </c>
      <c s="6" r="B13" t="n">
        <v>9790</v>
      </c>
      <c s="4" r="C13" t="s">
        <v>38</v>
      </c>
    </row>
    <row spans="1:3" r="14">
      <c s="4" r="A14" t="s">
        <v>88</v>
      </c>
      <c s="6" r="B14" t="n">
        <v>-1264668</v>
      </c>
      <c s="7" r="C14" t="n">
        <v>-931244</v>
      </c>
    </row>
    <row spans="1:3" r="15">
      <c s="4" r="A15" t="s">
        <v>89</v>
      </c>
      <c s="6" r="B15" t="n">
        <v>106654</v>
      </c>
      <c s="4" r="C15" t="s">
        <v>38</v>
      </c>
    </row>
    <row spans="1:3" r="16">
      <c s="4" r="A16" t="s">
        <v>90</v>
      </c>
      <c s="6" r="B16" t="n">
        <v>987000</v>
      </c>
      <c s="7" r="C16" t="n">
        <v>-227000</v>
      </c>
    </row>
    <row spans="1:3" r="17">
      <c s="4" r="A17" t="s">
        <v>91</v>
      </c>
      <c s="6" r="B17" t="n">
        <v>-91374</v>
      </c>
    </row>
    <row spans="1:3" r="18">
      <c s="4" r="A18" t="s">
        <v>92</v>
      </c>
      <c s="6" r="B18" t="n">
        <v>-623000</v>
      </c>
      <c s="6" r="C18" t="n">
        <v>-395000</v>
      </c>
    </row>
    <row spans="1:3" r="19">
      <c s="4" r="A19" t="s">
        <v>93</v>
      </c>
      <c s="6" r="B19" t="n">
        <v>-875598</v>
      </c>
      <c s="6" r="C19" t="n">
        <v>-1553244</v>
      </c>
    </row>
    <row spans="1:3" r="20">
      <c s="4" r="A20" t="s">
        <v>94</v>
      </c>
      <c s="7" r="B20" t="n">
        <v>-2270930</v>
      </c>
      <c s="7" r="C20" t="n">
        <v>-3826483</v>
      </c>
    </row>
    <row spans="1:3" r="21">
      <c s="4" r="A21" t="s">
        <v>95</v>
      </c>
      <c s="4" r="B21" t="s">
        <v>38</v>
      </c>
      <c s="4" r="C21" t="s">
        <v>38</v>
      </c>
    </row>
    <row spans="1:3" r="22">
      <c s="4" r="A22" t="s">
        <v>96</v>
      </c>
      <c s="7" r="B22" t="n">
        <v>-2270930</v>
      </c>
      <c s="7" r="C22" t="n">
        <v>-3826483</v>
      </c>
    </row>
    <row spans="1:3" r="23">
      <c s="4" r="A23" t="s">
        <v>97</v>
      </c>
      <c s="10" r="B23" t="n">
        <v>-0.01</v>
      </c>
      <c s="10" r="C23" t="n">
        <v>-178.85</v>
      </c>
    </row>
    <row spans="1:3" r="24">
      <c s="4" r="A24" t="s">
        <v>98</v>
      </c>
      <c s="6" r="B24" t="n">
        <v>177043426</v>
      </c>
      <c s="6" r="C24" t="n">
        <v>213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R9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80"/>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s="1" r="A1" t="s">
        <v>510</v>
      </c>
      <c s="2" r="B1" t="s">
        <v>511</v>
      </c>
      <c s="2" r="C1" t="s">
        <v>512</v>
      </c>
      <c s="2" r="D1" t="s">
        <v>513</v>
      </c>
      <c s="2" r="E1" t="s">
        <v>514</v>
      </c>
      <c s="2" r="F1" t="s">
        <v>515</v>
      </c>
      <c s="2" r="G1" t="s">
        <v>516</v>
      </c>
      <c s="2" r="H1" t="s">
        <v>517</v>
      </c>
      <c s="2" r="I1" t="s">
        <v>518</v>
      </c>
      <c s="2" r="J1" t="s">
        <v>519</v>
      </c>
      <c s="2" r="K1" t="s">
        <v>520</v>
      </c>
      <c s="2" r="L1" t="s">
        <v>328</v>
      </c>
      <c s="2" r="M1" t="s">
        <v>356</v>
      </c>
      <c s="2" r="N1" t="s">
        <v>32</v>
      </c>
      <c s="2" r="O1" t="s">
        <v>441</v>
      </c>
      <c s="2" r="P1" t="s">
        <v>2</v>
      </c>
      <c s="2" r="Q1" t="s">
        <v>32</v>
      </c>
      <c s="2" r="R1" t="s">
        <v>521</v>
      </c>
    </row>
    <row spans="1:18" r="2">
      <c s="4" r="A2" t="s">
        <v>72</v>
      </c>
      <c s="8" r="R2" t="n">
        <v>1e-05</v>
      </c>
    </row>
    <row spans="1:18" r="3">
      <c s="4" r="A3" t="s">
        <v>522</v>
      </c>
      <c s="7" r="P3" t="n">
        <v>31500</v>
      </c>
      <c s="7" r="Q3" t="n">
        <v>917271</v>
      </c>
    </row>
    <row spans="1:18" r="4">
      <c s="4" r="A4" t="s">
        <v>135</v>
      </c>
      <c s="6" r="P4" t="n">
        <v>39792</v>
      </c>
    </row>
    <row spans="1:18" r="5">
      <c s="4" r="A5" t="s">
        <v>446</v>
      </c>
      <c s="7" r="N5" t="n">
        <v>992000</v>
      </c>
      <c s="6" r="P5" t="n">
        <v>1191000</v>
      </c>
      <c s="6" r="Q5" t="n">
        <v>992000</v>
      </c>
    </row>
    <row spans="1:18" r="6">
      <c s="4" r="A6" t="s">
        <v>443</v>
      </c>
      <c s="6" r="L6" t="n">
        <v>195</v>
      </c>
      <c s="6" r="M6" t="n">
        <v>984</v>
      </c>
      <c s="6" r="O6" t="n">
        <v>508</v>
      </c>
    </row>
    <row spans="1:18" r="7">
      <c s="4" r="A7" t="s">
        <v>413</v>
      </c>
      <c s="6" r="N7" t="n">
        <v>4760</v>
      </c>
    </row>
    <row spans="1:18" r="8">
      <c s="4" r="A8" t="s">
        <v>523</v>
      </c>
      <c s="6" r="Q8" t="n">
        <v>115000</v>
      </c>
    </row>
    <row spans="1:18" r="9">
      <c s="4" r="A9" t="s">
        <v>524</v>
      </c>
    </row>
    <row spans="1:18" r="10">
      <c s="4" r="A10" t="s">
        <v>525</v>
      </c>
      <c s="6" r="F10" t="n">
        <v>246</v>
      </c>
    </row>
    <row spans="1:18" r="11">
      <c s="4" r="A11" t="s">
        <v>522</v>
      </c>
      <c s="7" r="F11" t="n">
        <v>640000</v>
      </c>
    </row>
    <row spans="1:18" r="12">
      <c s="4" r="A12" t="s">
        <v>526</v>
      </c>
      <c s="4" r="F12" t="s">
        <v>527</v>
      </c>
    </row>
    <row spans="1:18" r="13">
      <c s="4" r="A13" t="s">
        <v>528</v>
      </c>
    </row>
    <row spans="1:18" r="14">
      <c s="4" r="A14" t="s">
        <v>529</v>
      </c>
      <c s="6" r="P14" t="n">
        <v>0</v>
      </c>
      <c s="6" r="Q14" t="n">
        <v>53333</v>
      </c>
    </row>
    <row spans="1:18" r="15">
      <c s="4" r="A15" t="s">
        <v>530</v>
      </c>
    </row>
    <row spans="1:18" r="16">
      <c s="4" r="A16" t="s">
        <v>525</v>
      </c>
      <c s="6" r="I16" t="n">
        <v>385</v>
      </c>
    </row>
    <row spans="1:18" r="17">
      <c s="4" r="A17" t="s">
        <v>522</v>
      </c>
      <c s="7" r="I17" t="n">
        <v>1500000</v>
      </c>
    </row>
    <row spans="1:18" r="18">
      <c s="4" r="A18" t="s">
        <v>526</v>
      </c>
      <c s="4" r="I18" t="s">
        <v>399</v>
      </c>
    </row>
    <row spans="1:18" r="19">
      <c s="4" r="A19" t="s">
        <v>531</v>
      </c>
      <c s="4" r="G19" t="s">
        <v>532</v>
      </c>
    </row>
    <row spans="1:18" r="20">
      <c s="4" r="A20" t="s">
        <v>533</v>
      </c>
    </row>
    <row spans="1:18" r="21">
      <c s="4" r="A21" t="s">
        <v>529</v>
      </c>
      <c s="7" r="P21" t="n">
        <v>128906</v>
      </c>
      <c s="7" r="Q21" t="n">
        <v>171875</v>
      </c>
    </row>
    <row spans="1:18" r="22">
      <c s="4" r="A22" t="s">
        <v>61</v>
      </c>
    </row>
    <row spans="1:18" r="23">
      <c s="4" r="A23" t="s">
        <v>534</v>
      </c>
      <c s="6" r="H23" t="n">
        <v>5000000</v>
      </c>
      <c s="6" r="N23" t="n">
        <v>5000000</v>
      </c>
      <c s="6" r="P23" t="n">
        <v>5000000</v>
      </c>
      <c s="6" r="Q23" t="n">
        <v>5000000</v>
      </c>
    </row>
    <row spans="1:18" r="24">
      <c s="4" r="A24" t="s">
        <v>72</v>
      </c>
      <c s="9" r="H24" t="n">
        <v>0.0001</v>
      </c>
      <c s="9" r="N24" t="n">
        <v>0.0001</v>
      </c>
      <c s="9" r="P24" t="n">
        <v>0.0001</v>
      </c>
      <c s="9" r="Q24" t="n">
        <v>0.0001</v>
      </c>
    </row>
    <row spans="1:18" r="25">
      <c s="4" r="A25" t="s">
        <v>535</v>
      </c>
      <c s="7" r="N25" t="n">
        <v>50</v>
      </c>
      <c s="7" r="P25" t="n">
        <v>475</v>
      </c>
      <c s="7" r="Q25" t="n">
        <v>50</v>
      </c>
    </row>
    <row spans="1:18" r="26">
      <c s="4" r="A26" t="s">
        <v>536</v>
      </c>
      <c s="4" r="H26" t="s">
        <v>537</v>
      </c>
    </row>
    <row spans="1:18" r="27">
      <c s="4" r="A27" t="s">
        <v>538</v>
      </c>
      <c s="4" r="H27" t="s">
        <v>539</v>
      </c>
    </row>
    <row spans="1:18" r="28">
      <c s="4" r="A28" t="s">
        <v>522</v>
      </c>
      <c s="4" r="P28" t="s">
        <v>38</v>
      </c>
      <c s="4" r="Q28" t="s">
        <v>38</v>
      </c>
    </row>
    <row spans="1:18" r="29">
      <c s="4" r="A29" t="s">
        <v>523</v>
      </c>
      <c s="4" r="Q29" t="s">
        <v>38</v>
      </c>
    </row>
    <row spans="1:18" r="30">
      <c s="4" r="A30" t="s">
        <v>540</v>
      </c>
    </row>
    <row spans="1:18" r="31">
      <c s="4" r="A31" t="s">
        <v>522</v>
      </c>
      <c s="7" r="E31" t="n">
        <v>4000000</v>
      </c>
    </row>
    <row spans="1:18" r="32">
      <c s="4" r="A32" t="s">
        <v>541</v>
      </c>
      <c s="7" r="E32" t="n">
        <v>40000</v>
      </c>
    </row>
    <row spans="1:18" r="33">
      <c s="4" r="A33" t="s">
        <v>433</v>
      </c>
      <c s="9" r="E33" t="n">
        <v>0.0026</v>
      </c>
    </row>
    <row spans="1:18" r="34">
      <c s="4" r="A34" t="s">
        <v>135</v>
      </c>
      <c s="7" r="E34" t="n">
        <v>39792</v>
      </c>
    </row>
    <row spans="1:18" r="35">
      <c s="4" r="A35" t="s">
        <v>542</v>
      </c>
    </row>
    <row spans="1:18" r="36">
      <c s="4" r="A36" t="s">
        <v>525</v>
      </c>
      <c s="6" r="D36" t="n">
        <v>250000</v>
      </c>
    </row>
    <row spans="1:18" r="37">
      <c s="4" r="A37" t="s">
        <v>522</v>
      </c>
      <c s="7" r="D37" t="n">
        <v>1125</v>
      </c>
    </row>
    <row spans="1:18" r="38">
      <c s="4" r="A38" t="s">
        <v>433</v>
      </c>
      <c s="9" r="D38" t="n">
        <v>0.0045</v>
      </c>
    </row>
    <row spans="1:18" r="39">
      <c s="4" r="A39" t="s">
        <v>543</v>
      </c>
    </row>
    <row spans="1:18" r="40">
      <c s="4" r="A40" t="s">
        <v>529</v>
      </c>
      <c s="7" r="P40" t="n">
        <v>29219</v>
      </c>
      <c s="7" r="Q40" t="n">
        <v>29219</v>
      </c>
    </row>
    <row spans="1:18" r="41">
      <c s="4" r="A41" t="s">
        <v>544</v>
      </c>
    </row>
    <row spans="1:18" r="42">
      <c s="4" r="A42" t="s">
        <v>525</v>
      </c>
      <c s="6" r="I42" t="n">
        <v>85000</v>
      </c>
    </row>
    <row spans="1:18" r="43">
      <c s="4" r="A43" t="s">
        <v>522</v>
      </c>
      <c s="7" r="I43" t="n">
        <v>255000</v>
      </c>
    </row>
    <row spans="1:18" r="44">
      <c s="4" r="A44" t="s">
        <v>526</v>
      </c>
      <c s="4" r="I44" t="s">
        <v>399</v>
      </c>
    </row>
    <row spans="1:18" r="45">
      <c s="4" r="A45" t="s">
        <v>531</v>
      </c>
      <c s="4" r="G45" t="s">
        <v>532</v>
      </c>
    </row>
    <row spans="1:18" r="46">
      <c s="4" r="A46" t="s">
        <v>63</v>
      </c>
    </row>
    <row spans="1:18" r="47">
      <c s="4" r="A47" t="s">
        <v>534</v>
      </c>
      <c s="6" r="J47" t="n">
        <v>2000000</v>
      </c>
      <c s="6" r="N47" t="n">
        <v>2000000</v>
      </c>
      <c s="6" r="P47" t="n">
        <v>2000000</v>
      </c>
      <c s="6" r="Q47" t="n">
        <v>2000000</v>
      </c>
    </row>
    <row spans="1:18" r="48">
      <c s="4" r="A48" t="s">
        <v>72</v>
      </c>
      <c s="9" r="J48" t="n">
        <v>0.0001</v>
      </c>
      <c s="9" r="N48" t="n">
        <v>0.0001</v>
      </c>
      <c s="9" r="P48" t="n">
        <v>0.0001</v>
      </c>
      <c s="9" r="Q48" t="n">
        <v>0.0001</v>
      </c>
    </row>
    <row spans="1:18" r="49">
      <c s="4" r="A49" t="s">
        <v>535</v>
      </c>
      <c s="4" r="N49" t="s">
        <v>38</v>
      </c>
      <c s="4" r="P49" t="s">
        <v>38</v>
      </c>
      <c s="4" r="Q49" t="s">
        <v>38</v>
      </c>
    </row>
    <row spans="1:18" r="50">
      <c s="4" r="A50" t="s">
        <v>536</v>
      </c>
      <c s="4" r="J50" t="s">
        <v>545</v>
      </c>
    </row>
    <row spans="1:18" r="51">
      <c s="4" r="A51" t="s">
        <v>538</v>
      </c>
      <c s="4" r="J51" t="s">
        <v>546</v>
      </c>
    </row>
    <row spans="1:18" r="52">
      <c s="4" r="A52" t="s">
        <v>547</v>
      </c>
      <c s="4" r="J52" t="s">
        <v>548</v>
      </c>
    </row>
    <row spans="1:18" r="53">
      <c s="4" r="A53" t="s">
        <v>549</v>
      </c>
    </row>
    <row spans="1:18" r="54">
      <c s="4" r="A54" t="s">
        <v>534</v>
      </c>
      <c s="6" r="C54" t="n">
        <v>5300</v>
      </c>
    </row>
    <row spans="1:18" r="55">
      <c s="4" r="A55" t="s">
        <v>72</v>
      </c>
      <c s="9" r="C55" t="n">
        <v>0.0001</v>
      </c>
    </row>
    <row spans="1:18" r="56">
      <c s="4" r="A56" t="s">
        <v>547</v>
      </c>
      <c s="4" r="C56" t="s">
        <v>550</v>
      </c>
    </row>
    <row spans="1:18" r="57">
      <c s="4" r="A57" t="s">
        <v>551</v>
      </c>
      <c s="4" r="C57" t="s">
        <v>552</v>
      </c>
    </row>
    <row spans="1:18" r="58">
      <c s="4" r="A58" t="s">
        <v>553</v>
      </c>
      <c s="4" r="C58" t="s">
        <v>465</v>
      </c>
    </row>
    <row spans="1:18" r="59">
      <c s="4" r="A59" t="s">
        <v>554</v>
      </c>
    </row>
    <row spans="1:18" r="60">
      <c s="4" r="A60" t="s">
        <v>525</v>
      </c>
      <c s="6" r="C60" t="n">
        <v>300</v>
      </c>
    </row>
    <row spans="1:18" r="61">
      <c s="4" r="A61" t="s">
        <v>446</v>
      </c>
      <c s="7" r="C61" t="n">
        <v>28000</v>
      </c>
    </row>
    <row spans="1:18" r="62">
      <c s="4" r="A62" t="s">
        <v>64</v>
      </c>
    </row>
    <row spans="1:18" r="63">
      <c s="4" r="A63" t="s">
        <v>534</v>
      </c>
      <c s="6" r="C63" t="n">
        <v>4</v>
      </c>
      <c s="6" r="N63" t="n">
        <v>4</v>
      </c>
      <c s="6" r="P63" t="n">
        <v>4</v>
      </c>
      <c s="6" r="Q63" t="n">
        <v>4</v>
      </c>
    </row>
    <row spans="1:18" r="64">
      <c s="4" r="A64" t="s">
        <v>72</v>
      </c>
      <c s="8" r="C64" t="n">
        <v>1e-05</v>
      </c>
      <c s="8" r="N64" t="n">
        <v>1e-05</v>
      </c>
      <c s="8" r="P64" t="n">
        <v>1e-05</v>
      </c>
      <c s="8" r="Q64" t="n">
        <v>1e-05</v>
      </c>
    </row>
    <row spans="1:18" r="65">
      <c s="4" r="A65" t="s">
        <v>535</v>
      </c>
      <c s="4" r="N65" t="s">
        <v>38</v>
      </c>
      <c s="4" r="P65" t="s">
        <v>38</v>
      </c>
      <c s="4" r="Q65" t="s">
        <v>38</v>
      </c>
    </row>
    <row spans="1:18" r="66">
      <c s="4" r="A66" t="s">
        <v>536</v>
      </c>
      <c s="4" r="C66" t="s">
        <v>555</v>
      </c>
    </row>
    <row spans="1:18" r="67">
      <c s="4" r="A67" t="s">
        <v>522</v>
      </c>
      <c s="4" r="P67" t="s">
        <v>38</v>
      </c>
      <c s="4" r="Q67" t="s">
        <v>38</v>
      </c>
    </row>
    <row spans="1:18" r="68">
      <c s="4" r="A68" t="s">
        <v>523</v>
      </c>
      <c s="4" r="Q68" t="s">
        <v>38</v>
      </c>
    </row>
    <row spans="1:18" r="69">
      <c s="4" r="A69" t="s">
        <v>556</v>
      </c>
    </row>
    <row spans="1:18" r="70">
      <c s="4" r="A70" t="s">
        <v>535</v>
      </c>
      <c s="7" r="C70" t="n">
        <v>73167</v>
      </c>
    </row>
    <row spans="1:18" r="71">
      <c s="4" r="A71" t="s">
        <v>525</v>
      </c>
      <c s="6" r="C71" t="n">
        <v>4</v>
      </c>
    </row>
    <row spans="1:18" r="72">
      <c s="4" r="A72" t="s">
        <v>541</v>
      </c>
      <c s="7" r="C72" t="n">
        <v>73167</v>
      </c>
    </row>
    <row spans="1:18" r="73">
      <c s="4" r="A73" t="s">
        <v>557</v>
      </c>
    </row>
    <row spans="1:18" r="74">
      <c s="4" r="A74" t="s">
        <v>534</v>
      </c>
      <c s="6" r="C74" t="n">
        <v>10000000</v>
      </c>
    </row>
    <row spans="1:18" r="75">
      <c s="4" r="A75" t="s">
        <v>72</v>
      </c>
      <c s="8" r="C75" t="n">
        <v>1e-05</v>
      </c>
    </row>
    <row spans="1:18" r="76">
      <c s="4" r="A76" t="s">
        <v>433</v>
      </c>
      <c s="10" r="C76" t="n">
        <v>2.5</v>
      </c>
    </row>
    <row spans="1:18" r="77">
      <c s="4" r="A77" t="s">
        <v>558</v>
      </c>
      <c s="7" r="C77" t="n">
        <v>100000</v>
      </c>
    </row>
    <row spans="1:18" r="78">
      <c s="4" r="A78" t="s">
        <v>559</v>
      </c>
      <c s="11" r="C78" t="n">
        <v>0.997</v>
      </c>
    </row>
    <row spans="1:18" r="79">
      <c s="4" r="A79" t="s">
        <v>560</v>
      </c>
    </row>
    <row spans="1:18" r="80">
      <c s="4" r="A80" t="s">
        <v>525</v>
      </c>
      <c s="6" r="C80" t="n">
        <v>40000</v>
      </c>
    </row>
    <row spans="1:18" r="81">
      <c s="4" r="A81" t="s">
        <v>547</v>
      </c>
      <c s="4" r="C81" t="s">
        <v>561</v>
      </c>
    </row>
    <row spans="1:18" r="82">
      <c s="4" r="A82" t="s">
        <v>446</v>
      </c>
      <c s="7" r="C82" t="n">
        <v>88000</v>
      </c>
    </row>
    <row spans="1:18" r="83">
      <c s="4" r="A83" t="s">
        <v>443</v>
      </c>
      <c s="12" r="C83" t="n">
        <v>6.4</v>
      </c>
    </row>
    <row spans="1:18" r="84">
      <c s="4" r="A84" t="s">
        <v>562</v>
      </c>
    </row>
    <row spans="1:18" r="85">
      <c s="4" r="A85" t="s">
        <v>534</v>
      </c>
      <c s="6" r="C85" t="n">
        <v>10000000</v>
      </c>
    </row>
    <row spans="1:18" r="86">
      <c s="4" r="A86" t="s">
        <v>72</v>
      </c>
      <c s="8" r="C86" t="n">
        <v>1e-05</v>
      </c>
    </row>
    <row spans="1:18" r="87">
      <c s="4" r="A87" t="s">
        <v>547</v>
      </c>
      <c s="4" r="C87" t="s">
        <v>563</v>
      </c>
    </row>
    <row spans="1:18" r="88">
      <c s="4" r="A88" t="s">
        <v>433</v>
      </c>
      <c s="8" r="C88" t="n">
        <v>1e-05</v>
      </c>
    </row>
    <row spans="1:18" r="89">
      <c s="4" r="A89" t="s">
        <v>446</v>
      </c>
      <c s="7" r="B89" t="n">
        <v>103000</v>
      </c>
    </row>
    <row spans="1:18" r="90">
      <c s="4" r="A90" t="s">
        <v>558</v>
      </c>
      <c s="7" r="C90" t="n">
        <v>100000</v>
      </c>
    </row>
    <row spans="1:18" r="91">
      <c s="4" r="A91" t="s">
        <v>559</v>
      </c>
      <c s="11" r="C91" t="n">
        <v>0.997</v>
      </c>
    </row>
    <row spans="1:18" r="92">
      <c s="4" r="A92" t="s">
        <v>443</v>
      </c>
      <c s="6" r="C92" t="n">
        <v>500</v>
      </c>
    </row>
    <row spans="1:18" r="93">
      <c s="4" r="A93" t="s">
        <v>413</v>
      </c>
      <c s="6" r="B93" t="n">
        <v>1600</v>
      </c>
    </row>
    <row spans="1:18" r="94">
      <c s="4" r="A94" t="s">
        <v>523</v>
      </c>
      <c s="7" r="B94" t="n">
        <v>4000</v>
      </c>
    </row>
    <row spans="1:18" r="95">
      <c s="4" r="A95" t="s">
        <v>564</v>
      </c>
    </row>
    <row spans="1:18" r="96">
      <c s="4" r="A96" t="s">
        <v>446</v>
      </c>
      <c s="7" r="K96" t="n">
        <v>44000</v>
      </c>
    </row>
    <row spans="1:18" r="97">
      <c s="4" r="A97" t="s">
        <v>413</v>
      </c>
      <c s="6" r="K97" t="n">
        <v>8000</v>
      </c>
    </row>
    <row spans="1:18" r="98">
      <c s="4" r="A98" t="s">
        <v>523</v>
      </c>
      <c s="7" r="K98" t="n">
        <v>2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s>
  <sheetData>
    <row spans="1:16" r="1">
      <c s="1" r="A1" t="s">
        <v>565</v>
      </c>
      <c s="2" r="B1" t="s">
        <v>566</v>
      </c>
      <c s="2" r="C1" t="s">
        <v>410</v>
      </c>
      <c s="2" r="D1" t="s">
        <v>328</v>
      </c>
      <c s="2" r="E1" t="s">
        <v>412</v>
      </c>
      <c s="2" r="F1" t="s">
        <v>329</v>
      </c>
      <c s="2" r="G1" t="s">
        <v>356</v>
      </c>
      <c s="2" r="H1" t="s">
        <v>2</v>
      </c>
      <c s="2" r="I1" t="s">
        <v>32</v>
      </c>
      <c s="2" r="J1" t="s">
        <v>441</v>
      </c>
      <c s="2" r="K1" t="s">
        <v>2</v>
      </c>
      <c s="2" r="L1" t="s">
        <v>32</v>
      </c>
      <c s="2" r="M1" t="s">
        <v>567</v>
      </c>
      <c s="2" r="N1" t="s">
        <v>521</v>
      </c>
      <c s="2" r="O1" t="s">
        <v>568</v>
      </c>
      <c s="2" r="P1" t="s">
        <v>330</v>
      </c>
    </row>
    <row spans="1:16" r="2">
      <c s="4" r="A2" t="s">
        <v>569</v>
      </c>
      <c s="4" r="B2" t="s">
        <v>570</v>
      </c>
      <c s="4" r="H2" t="s">
        <v>571</v>
      </c>
      <c s="4" r="L2" t="s">
        <v>572</v>
      </c>
    </row>
    <row spans="1:16" r="3">
      <c s="4" r="A3" t="s">
        <v>573</v>
      </c>
      <c s="8" r="N3" t="n">
        <v>1e-05</v>
      </c>
    </row>
    <row spans="1:16" r="4">
      <c s="4" r="A4" t="s">
        <v>574</v>
      </c>
      <c s="7" r="K4" t="n">
        <v>31500</v>
      </c>
      <c s="7" r="L4" t="n">
        <v>917271</v>
      </c>
    </row>
    <row spans="1:16" r="5">
      <c s="4" r="A5" t="s">
        <v>575</v>
      </c>
      <c s="6" r="H5" t="n">
        <v>20000000000</v>
      </c>
      <c s="6" r="I5" t="n">
        <v>500000000</v>
      </c>
      <c s="6" r="K5" t="n">
        <v>20000000000</v>
      </c>
      <c s="6" r="L5" t="n">
        <v>500000000</v>
      </c>
      <c s="6" r="M5" t="n">
        <v>20000000000</v>
      </c>
      <c s="6" r="N5" t="n">
        <v>5000000000</v>
      </c>
      <c s="6" r="O5" t="n">
        <v>4000000000</v>
      </c>
    </row>
    <row spans="1:16" r="6">
      <c s="4" r="A6" t="s">
        <v>576</v>
      </c>
      <c s="7" r="D6" t="n">
        <v>3666</v>
      </c>
      <c s="7" r="G6" t="n">
        <v>35931</v>
      </c>
    </row>
    <row spans="1:16" r="7">
      <c s="4" r="A7" t="s">
        <v>577</v>
      </c>
      <c s="7" r="D7" t="n">
        <v>21668</v>
      </c>
      <c s="7" r="G7" t="n">
        <v>220000</v>
      </c>
      <c s="7" r="H7" t="n">
        <v>540286</v>
      </c>
      <c s="7" r="I7" t="n">
        <v>160575</v>
      </c>
      <c s="7" r="K7" t="n">
        <v>540286</v>
      </c>
      <c s="7" r="L7" t="n">
        <v>160575</v>
      </c>
    </row>
    <row spans="1:16" r="8">
      <c s="4" r="A8" t="s">
        <v>578</v>
      </c>
      <c s="6" r="D8" t="n">
        <v>195</v>
      </c>
      <c s="6" r="G8" t="n">
        <v>984</v>
      </c>
      <c s="6" r="J8" t="n">
        <v>508</v>
      </c>
    </row>
    <row spans="1:16" r="9">
      <c s="4" r="A9" t="s">
        <v>579</v>
      </c>
      <c s="6" r="H9" t="n">
        <v>865000</v>
      </c>
      <c s="6" r="I9" t="n">
        <v>1016099</v>
      </c>
      <c s="6" r="K9" t="n">
        <v>865000</v>
      </c>
      <c s="6" r="L9" t="n">
        <v>1016099</v>
      </c>
      <c s="7" r="P9" t="n">
        <v>22922</v>
      </c>
    </row>
    <row spans="1:16" r="10">
      <c s="4" r="A10" t="s">
        <v>42</v>
      </c>
      <c s="6" r="H10" t="n">
        <v>1490268</v>
      </c>
      <c s="6" r="I10" t="n">
        <v>1287413</v>
      </c>
      <c s="6" r="K10" t="n">
        <v>1490268</v>
      </c>
      <c s="6" r="L10" t="n">
        <v>1287413</v>
      </c>
    </row>
    <row spans="1:16" r="11">
      <c s="4" r="A11" t="s">
        <v>580</v>
      </c>
      <c s="7" r="I11" t="n">
        <v>72500</v>
      </c>
    </row>
    <row spans="1:16" r="12">
      <c s="4" r="A12" t="s">
        <v>581</v>
      </c>
      <c s="6" r="I12" t="n">
        <v>4760</v>
      </c>
    </row>
    <row spans="1:16" r="13">
      <c s="4" r="A13" t="s">
        <v>582</v>
      </c>
      <c s="7" r="D13" t="n">
        <v>63335</v>
      </c>
    </row>
    <row spans="1:16" r="14">
      <c s="4" r="A14" t="s">
        <v>583</v>
      </c>
      <c s="7" r="I14" t="n">
        <v>53494</v>
      </c>
    </row>
    <row spans="1:16" r="15">
      <c s="4" r="A15" t="s">
        <v>584</v>
      </c>
      <c s="7" r="H15" t="n">
        <v>540286</v>
      </c>
      <c s="7" r="I15" t="n">
        <v>160575</v>
      </c>
      <c s="7" r="K15" t="n">
        <v>540286</v>
      </c>
      <c s="6" r="L15" t="n">
        <v>160575</v>
      </c>
    </row>
    <row spans="1:16" r="16">
      <c s="4" r="A16" t="s">
        <v>585</v>
      </c>
    </row>
    <row spans="1:16" r="17">
      <c s="4" r="A17" t="s">
        <v>586</v>
      </c>
      <c s="7" r="D17" t="n">
        <v>343936</v>
      </c>
    </row>
    <row spans="1:16" r="18">
      <c s="4" r="A18" t="s">
        <v>587</v>
      </c>
      <c s="6" r="D18" t="n">
        <v>1000000</v>
      </c>
    </row>
    <row spans="1:16" r="19">
      <c s="4" r="A19" t="s">
        <v>588</v>
      </c>
    </row>
    <row spans="1:16" r="20">
      <c s="4" r="A20" t="s">
        <v>589</v>
      </c>
      <c s="10" r="C20" t="n">
        <v>52.01</v>
      </c>
    </row>
    <row spans="1:16" r="21">
      <c s="4" r="A21" t="s">
        <v>590</v>
      </c>
      <c s="6" r="C21" t="n">
        <v>673</v>
      </c>
    </row>
    <row spans="1:16" r="22">
      <c s="4" r="A22" t="s">
        <v>591</v>
      </c>
      <c s="7" r="C22" t="n">
        <v>35000</v>
      </c>
    </row>
    <row spans="1:16" r="23">
      <c s="4" r="A23" t="s">
        <v>592</v>
      </c>
    </row>
    <row spans="1:16" r="24">
      <c s="4" r="A24" t="s">
        <v>581</v>
      </c>
      <c s="6" r="C24" t="n">
        <v>462</v>
      </c>
    </row>
    <row spans="1:16" r="25">
      <c s="4" r="A25" t="s">
        <v>582</v>
      </c>
      <c s="7" r="C25" t="n">
        <v>238000</v>
      </c>
    </row>
    <row spans="1:16" r="26">
      <c s="4" r="A26" t="s">
        <v>593</v>
      </c>
    </row>
    <row spans="1:16" r="27">
      <c s="4" r="A27" t="s">
        <v>574</v>
      </c>
      <c s="7" r="L27" t="n">
        <v>677000</v>
      </c>
    </row>
    <row spans="1:16" r="28">
      <c s="4" r="A28" t="s">
        <v>594</v>
      </c>
      <c s="6" r="L28" t="n">
        <v>1941</v>
      </c>
    </row>
    <row spans="1:16" r="29">
      <c s="4" r="A29" t="s">
        <v>595</v>
      </c>
    </row>
    <row spans="1:16" r="30">
      <c s="4" r="A30" t="s">
        <v>576</v>
      </c>
      <c s="7" r="E30" t="n">
        <v>19539</v>
      </c>
    </row>
    <row spans="1:16" r="31">
      <c s="4" r="A31" t="s">
        <v>577</v>
      </c>
      <c s="6" r="E31" t="n">
        <v>212000</v>
      </c>
    </row>
    <row spans="1:16" r="32">
      <c s="4" r="A32" t="s">
        <v>582</v>
      </c>
      <c s="7" r="E32" t="n">
        <v>185231</v>
      </c>
    </row>
    <row spans="1:16" r="33">
      <c s="4" r="A33" t="s">
        <v>447</v>
      </c>
    </row>
    <row spans="1:16" r="34">
      <c s="4" r="A34" t="s">
        <v>576</v>
      </c>
      <c s="7" r="F34" t="n">
        <v>41943</v>
      </c>
    </row>
    <row spans="1:16" r="35">
      <c s="4" r="A35" t="s">
        <v>577</v>
      </c>
      <c s="7" r="F35" t="n">
        <v>200000</v>
      </c>
    </row>
    <row spans="1:16" r="36">
      <c s="4" r="A36" t="s">
        <v>590</v>
      </c>
      <c s="6" r="F36" t="n">
        <v>236</v>
      </c>
    </row>
    <row spans="1:16" r="37">
      <c s="4" r="A37" t="s">
        <v>591</v>
      </c>
      <c s="7" r="F37" t="n">
        <v>42000</v>
      </c>
    </row>
    <row spans="1:16" r="38">
      <c s="4" r="A38" t="s">
        <v>578</v>
      </c>
      <c s="6" r="F38" t="n">
        <v>1390</v>
      </c>
    </row>
    <row spans="1:16" r="39">
      <c s="4" r="A39" t="s">
        <v>596</v>
      </c>
    </row>
    <row spans="1:16" r="40">
      <c s="4" r="A40" t="s">
        <v>578</v>
      </c>
      <c s="6" r="C40" t="n">
        <v>1538</v>
      </c>
    </row>
    <row spans="1:16" r="41">
      <c s="4" r="A41" t="s">
        <v>579</v>
      </c>
      <c s="7" r="C41" t="n">
        <v>6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P68"/>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7"/>
    <col customWidth="1" max="5" min="5" width="37"/>
    <col customWidth="1" max="6" min="6" width="37"/>
    <col customWidth="1" max="7" min="7" width="14"/>
    <col customWidth="1" max="8" min="8" width="37"/>
    <col customWidth="1" max="9" min="9" width="37"/>
    <col customWidth="1" max="10" min="10" width="80"/>
    <col customWidth="1" max="11" min="11" width="38"/>
    <col customWidth="1" max="12" min="12" width="80"/>
    <col customWidth="1" max="13" min="13" width="20"/>
    <col customWidth="1" max="14" min="14" width="30"/>
    <col customWidth="1" max="15" min="15" width="30"/>
    <col customWidth="1" max="16" min="16" width="24"/>
  </cols>
  <sheetData>
    <row spans="1:16" r="1">
      <c s="1" r="A1" t="s">
        <v>597</v>
      </c>
      <c s="2" r="B1" t="s">
        <v>566</v>
      </c>
      <c s="2" r="C1" t="s">
        <v>598</v>
      </c>
      <c s="2" r="D1" t="s">
        <v>599</v>
      </c>
      <c s="2" r="E1" t="s">
        <v>600</v>
      </c>
      <c s="2" r="F1" t="s">
        <v>601</v>
      </c>
      <c s="2" r="G1" t="s">
        <v>516</v>
      </c>
      <c s="2" r="H1" t="s">
        <v>602</v>
      </c>
      <c s="2" r="I1" t="s">
        <v>603</v>
      </c>
      <c s="2" r="J1" t="s">
        <v>604</v>
      </c>
      <c s="2" r="K1" t="s">
        <v>605</v>
      </c>
      <c s="2" r="L1" t="s">
        <v>606</v>
      </c>
      <c s="2" r="M1" t="s">
        <v>607</v>
      </c>
      <c s="2" r="N1" t="s">
        <v>608</v>
      </c>
      <c s="2" r="O1" t="s">
        <v>609</v>
      </c>
      <c s="2" r="P1" t="s">
        <v>610</v>
      </c>
    </row>
    <row spans="1:16" r="2">
      <c s="4" r="A2" t="s">
        <v>611</v>
      </c>
      <c s="6" r="J2" t="n">
        <v>20000000000</v>
      </c>
      <c s="6" r="K2" t="n">
        <v>20000000000</v>
      </c>
      <c s="6" r="L2" t="n">
        <v>500000000</v>
      </c>
      <c s="6" r="M2" t="n">
        <v>20000000000</v>
      </c>
      <c s="6" r="N2" t="n">
        <v>5000000000</v>
      </c>
      <c s="6" r="O2" t="n">
        <v>4000000000</v>
      </c>
    </row>
    <row spans="1:16" r="3">
      <c s="4" r="A3" t="s">
        <v>612</v>
      </c>
      <c s="8" r="J3" t="n">
        <v>1e-05</v>
      </c>
      <c s="8" r="K3" t="n">
        <v>1e-05</v>
      </c>
      <c s="8" r="L3" t="n">
        <v>1e-05</v>
      </c>
      <c s="8" r="N3" t="n">
        <v>1e-05</v>
      </c>
      <c s="9" r="O3" t="n">
        <v>0.0001</v>
      </c>
    </row>
    <row spans="1:16" r="4">
      <c s="4" r="A4" t="s">
        <v>613</v>
      </c>
      <c s="8" r="N4" t="n">
        <v>1e-05</v>
      </c>
    </row>
    <row spans="1:16" r="5">
      <c s="4" r="A5" t="s">
        <v>522</v>
      </c>
      <c s="7" r="K5" t="n">
        <v>31500</v>
      </c>
      <c s="7" r="L5" t="n">
        <v>917271</v>
      </c>
    </row>
    <row spans="1:16" r="6">
      <c s="4" r="A6" t="s">
        <v>614</v>
      </c>
      <c s="4" r="B6" t="s">
        <v>570</v>
      </c>
      <c s="4" r="J6" t="s">
        <v>571</v>
      </c>
      <c s="4" r="L6" t="s">
        <v>572</v>
      </c>
    </row>
    <row spans="1:16" r="7">
      <c s="4" r="A7" t="s">
        <v>61</v>
      </c>
    </row>
    <row spans="1:16" r="8">
      <c s="4" r="A8" t="s">
        <v>613</v>
      </c>
      <c s="9" r="J8" t="n">
        <v>0.0001</v>
      </c>
      <c s="9" r="K8" t="n">
        <v>0.0001</v>
      </c>
      <c s="9" r="L8" t="n">
        <v>0.0001</v>
      </c>
      <c s="9" r="P8" t="n">
        <v>0.0001</v>
      </c>
    </row>
    <row spans="1:16" r="9">
      <c s="4" r="A9" t="s">
        <v>522</v>
      </c>
      <c s="4" r="K9" t="s">
        <v>38</v>
      </c>
      <c s="4" r="L9" t="s">
        <v>38</v>
      </c>
    </row>
    <row spans="1:16" r="10">
      <c s="4" r="A10" t="s">
        <v>615</v>
      </c>
    </row>
    <row spans="1:16" r="11">
      <c s="4" r="A11" t="s">
        <v>616</v>
      </c>
      <c s="7" r="D11" t="n">
        <v>22922</v>
      </c>
    </row>
    <row spans="1:16" r="12">
      <c s="4" r="A12" t="s">
        <v>617</v>
      </c>
      <c s="6" r="D12" t="n">
        <v>118</v>
      </c>
    </row>
    <row spans="1:16" r="13">
      <c s="4" r="A13" t="s">
        <v>447</v>
      </c>
    </row>
    <row spans="1:16" r="14">
      <c s="4" r="A14" t="s">
        <v>401</v>
      </c>
      <c s="7" r="J14" t="n">
        <v>257691</v>
      </c>
      <c s="7" r="K14" t="n">
        <v>257691</v>
      </c>
      <c s="7" r="L14" t="n">
        <v>74000</v>
      </c>
    </row>
    <row spans="1:16" r="15">
      <c s="4" r="A15" t="s">
        <v>618</v>
      </c>
      <c s="6" r="K15" t="n">
        <v>484634780</v>
      </c>
    </row>
    <row spans="1:16" r="16">
      <c s="4" r="A16" t="s">
        <v>616</v>
      </c>
      <c s="7" r="K16" t="n">
        <v>7320</v>
      </c>
    </row>
    <row spans="1:16" r="17">
      <c s="4" r="A17" t="s">
        <v>352</v>
      </c>
    </row>
    <row spans="1:16" r="18">
      <c s="4" r="A18" t="s">
        <v>401</v>
      </c>
      <c s="7" r="I18" t="n">
        <v>300000</v>
      </c>
    </row>
    <row spans="1:16" r="19">
      <c s="4" r="A19" t="s">
        <v>340</v>
      </c>
    </row>
    <row spans="1:16" r="20">
      <c s="4" r="A20" t="s">
        <v>401</v>
      </c>
      <c s="7" r="I20" t="n">
        <v>300000</v>
      </c>
    </row>
    <row spans="1:16" r="21">
      <c s="4" r="A21" t="s">
        <v>428</v>
      </c>
    </row>
    <row spans="1:16" r="22">
      <c s="4" r="A22" t="s">
        <v>617</v>
      </c>
      <c s="6" r="I22" t="n">
        <v>25000</v>
      </c>
    </row>
    <row spans="1:16" r="23">
      <c s="4" r="A23" t="s">
        <v>619</v>
      </c>
      <c s="10" r="I23" t="n">
        <v>1.5</v>
      </c>
    </row>
    <row spans="1:16" r="24">
      <c s="4" r="A24" t="s">
        <v>429</v>
      </c>
      <c s="4" r="I24" t="s">
        <v>430</v>
      </c>
    </row>
    <row spans="1:16" r="25">
      <c s="4" r="A25" t="s">
        <v>524</v>
      </c>
    </row>
    <row spans="1:16" r="26">
      <c s="4" r="A26" t="s">
        <v>620</v>
      </c>
      <c s="6" r="F26" t="n">
        <v>246</v>
      </c>
    </row>
    <row spans="1:16" r="27">
      <c s="4" r="A27" t="s">
        <v>522</v>
      </c>
      <c s="7" r="F27" t="n">
        <v>640000</v>
      </c>
    </row>
    <row spans="1:16" r="28">
      <c s="4" r="A28" t="s">
        <v>621</v>
      </c>
      <c s="7" r="F28" t="n">
        <v>2600</v>
      </c>
    </row>
    <row spans="1:16" r="29">
      <c s="4" r="A29" t="s">
        <v>526</v>
      </c>
      <c s="4" r="F29" t="s">
        <v>527</v>
      </c>
    </row>
    <row spans="1:16" r="30">
      <c s="4" r="A30" t="s">
        <v>622</v>
      </c>
    </row>
    <row spans="1:16" r="31">
      <c s="4" r="A31" t="s">
        <v>620</v>
      </c>
      <c s="6" r="C31" t="n">
        <v>250000</v>
      </c>
    </row>
    <row spans="1:16" r="32">
      <c s="4" r="A32" t="s">
        <v>522</v>
      </c>
      <c s="7" r="C32" t="n">
        <v>1125</v>
      </c>
    </row>
    <row spans="1:16" r="33">
      <c s="4" r="A33" t="s">
        <v>623</v>
      </c>
    </row>
    <row spans="1:16" r="34">
      <c s="4" r="A34" t="s">
        <v>620</v>
      </c>
      <c s="6" r="E34" t="n">
        <v>769</v>
      </c>
    </row>
    <row spans="1:16" r="35">
      <c s="4" r="A35" t="s">
        <v>522</v>
      </c>
      <c s="7" r="E35" t="n">
        <v>2000000</v>
      </c>
    </row>
    <row spans="1:16" r="36">
      <c s="4" r="A36" t="s">
        <v>621</v>
      </c>
      <c s="7" r="E36" t="n">
        <v>2600</v>
      </c>
    </row>
    <row spans="1:16" r="37">
      <c s="4" r="A37" t="s">
        <v>526</v>
      </c>
      <c s="4" r="E37" t="s">
        <v>527</v>
      </c>
    </row>
    <row spans="1:16" r="38">
      <c s="4" r="A38" t="s">
        <v>624</v>
      </c>
    </row>
    <row spans="1:16" r="39">
      <c s="4" r="A39" t="s">
        <v>620</v>
      </c>
      <c s="6" r="L39" t="n">
        <v>1590</v>
      </c>
    </row>
    <row spans="1:16" r="40">
      <c s="4" r="A40" t="s">
        <v>522</v>
      </c>
      <c s="7" r="L40" t="n">
        <v>239964</v>
      </c>
    </row>
    <row spans="1:16" r="41">
      <c s="4" r="A41" t="s">
        <v>625</v>
      </c>
    </row>
    <row spans="1:16" r="42">
      <c s="4" r="A42" t="s">
        <v>526</v>
      </c>
      <c s="4" r="L42" t="s">
        <v>399</v>
      </c>
    </row>
    <row spans="1:16" r="43">
      <c s="4" r="A43" t="s">
        <v>626</v>
      </c>
    </row>
    <row spans="1:16" r="44">
      <c s="4" r="A44" t="s">
        <v>526</v>
      </c>
      <c s="4" r="L44" t="s">
        <v>627</v>
      </c>
    </row>
    <row spans="1:16" r="45">
      <c s="4" r="A45" t="s">
        <v>593</v>
      </c>
    </row>
    <row spans="1:16" r="46">
      <c s="4" r="A46" t="s">
        <v>620</v>
      </c>
      <c s="6" r="K46" t="n">
        <v>3545</v>
      </c>
    </row>
    <row spans="1:16" r="47">
      <c s="4" r="A47" t="s">
        <v>522</v>
      </c>
      <c s="7" r="K47" t="n">
        <v>31500</v>
      </c>
    </row>
    <row spans="1:16" r="48">
      <c s="4" r="A48" t="s">
        <v>628</v>
      </c>
    </row>
    <row spans="1:16" r="49">
      <c s="4" r="A49" t="s">
        <v>629</v>
      </c>
      <c s="6" r="K49" t="n">
        <v>0</v>
      </c>
      <c s="7" r="L49" t="n">
        <v>53333</v>
      </c>
    </row>
    <row spans="1:16" r="50">
      <c s="4" r="A50" t="s">
        <v>630</v>
      </c>
    </row>
    <row spans="1:16" r="51">
      <c s="4" r="A51" t="s">
        <v>629</v>
      </c>
      <c s="6" r="K51" t="n">
        <v>0</v>
      </c>
      <c s="6" r="L51" t="n">
        <v>250000</v>
      </c>
    </row>
    <row spans="1:16" r="52">
      <c s="4" r="A52" t="s">
        <v>631</v>
      </c>
    </row>
    <row spans="1:16" r="53">
      <c s="4" r="A53" t="s">
        <v>629</v>
      </c>
      <c s="6" r="K53" t="n">
        <v>110079</v>
      </c>
      <c s="6" r="L53" t="n">
        <v>159102</v>
      </c>
    </row>
    <row spans="1:16" r="54">
      <c s="4" r="A54" t="s">
        <v>632</v>
      </c>
    </row>
    <row spans="1:16" r="55">
      <c s="4" r="A55" t="s">
        <v>629</v>
      </c>
      <c s="6" r="K55" t="n">
        <v>29219</v>
      </c>
      <c s="6" r="L55" t="n">
        <v>29219</v>
      </c>
    </row>
    <row spans="1:16" r="56">
      <c s="4" r="A56" t="s">
        <v>633</v>
      </c>
    </row>
    <row spans="1:16" r="57">
      <c s="4" r="A57" t="s">
        <v>620</v>
      </c>
      <c s="6" r="H57" t="n">
        <v>385</v>
      </c>
    </row>
    <row spans="1:16" r="58">
      <c s="4" r="A58" t="s">
        <v>522</v>
      </c>
      <c s="7" r="H58" t="n">
        <v>1500000</v>
      </c>
    </row>
    <row spans="1:16" r="59">
      <c s="4" r="A59" t="s">
        <v>621</v>
      </c>
      <c s="7" r="H59" t="n">
        <v>3900</v>
      </c>
    </row>
    <row spans="1:16" r="60">
      <c s="4" r="A60" t="s">
        <v>526</v>
      </c>
      <c s="4" r="H60" t="s">
        <v>399</v>
      </c>
    </row>
    <row spans="1:16" r="61">
      <c s="4" r="A61" t="s">
        <v>531</v>
      </c>
      <c s="4" r="G61" t="s">
        <v>532</v>
      </c>
    </row>
    <row spans="1:16" r="62">
      <c s="4" r="A62" t="s">
        <v>634</v>
      </c>
    </row>
    <row spans="1:16" r="63">
      <c s="4" r="A63" t="s">
        <v>620</v>
      </c>
      <c s="6" r="H63" t="n">
        <v>85000</v>
      </c>
    </row>
    <row spans="1:16" r="64">
      <c s="4" r="A64" t="s">
        <v>522</v>
      </c>
      <c s="7" r="H64" t="n">
        <v>255000</v>
      </c>
    </row>
    <row spans="1:16" r="65">
      <c s="4" r="A65" t="s">
        <v>526</v>
      </c>
      <c s="4" r="H65" t="s">
        <v>399</v>
      </c>
    </row>
    <row spans="1:16" r="66">
      <c s="4" r="A66" t="s">
        <v>531</v>
      </c>
      <c s="4" r="G66" t="s">
        <v>532</v>
      </c>
    </row>
    <row spans="1:16" r="67">
      <c s="4" r="A67" t="s">
        <v>635</v>
      </c>
    </row>
    <row spans="1:16" r="68">
      <c s="4" r="A68" t="s">
        <v>629</v>
      </c>
      <c s="7" r="K68" t="n">
        <v>128906</v>
      </c>
      <c s="7" r="L68" t="n">
        <v>1718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6</v>
      </c>
      <c s="2" r="B1" t="s">
        <v>1</v>
      </c>
    </row>
    <row spans="1:3" r="2">
      <c s="2" r="B2" t="s">
        <v>2</v>
      </c>
      <c s="2" r="C2" t="s">
        <v>32</v>
      </c>
    </row>
    <row spans="1:3" r="3">
      <c s="4" r="A3" t="s">
        <v>637</v>
      </c>
      <c s="7" r="B3" t="n">
        <v>677</v>
      </c>
      <c s="7" r="C3" t="n">
        <v>30330</v>
      </c>
    </row>
    <row spans="1:3" r="4">
      <c s="4" r="A4" t="s">
        <v>638</v>
      </c>
      <c s="4" r="B4" t="s">
        <v>38</v>
      </c>
      <c s="4" r="C4" t="s">
        <v>38</v>
      </c>
    </row>
    <row spans="1:3" r="5">
      <c s="4" r="A5" t="s">
        <v>639</v>
      </c>
      <c s="4" r="B5" t="s">
        <v>38</v>
      </c>
      <c s="4" r="C5" t="s">
        <v>38</v>
      </c>
    </row>
    <row spans="1:3" r="6">
      <c s="4" r="A6" t="s">
        <v>640</v>
      </c>
      <c s="4" r="B6" t="s">
        <v>38</v>
      </c>
      <c s="7" r="C6" t="n">
        <v>-29653</v>
      </c>
    </row>
    <row spans="1:3" r="7">
      <c s="4" r="A7" t="s">
        <v>641</v>
      </c>
      <c s="7" r="B7" t="n">
        <v>667</v>
      </c>
      <c s="7" r="C7" t="n">
        <v>6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642</v>
      </c>
      <c s="2" r="B1" t="s">
        <v>512</v>
      </c>
      <c s="2" r="C1" t="s">
        <v>514</v>
      </c>
      <c s="2" r="D1" t="s">
        <v>643</v>
      </c>
      <c s="2" r="E1" t="s">
        <v>412</v>
      </c>
      <c s="2" r="F1" t="s">
        <v>644</v>
      </c>
      <c s="2" r="G1" t="s">
        <v>2</v>
      </c>
      <c s="2" r="H1" t="s">
        <v>32</v>
      </c>
      <c s="2" r="I1" t="s">
        <v>4</v>
      </c>
      <c s="2" r="J1" t="s">
        <v>645</v>
      </c>
    </row>
    <row spans="1:10" r="2">
      <c s="4" r="A2" t="s">
        <v>522</v>
      </c>
      <c s="7" r="G2" t="n">
        <v>31500</v>
      </c>
      <c s="7" r="H2" t="n">
        <v>917271</v>
      </c>
    </row>
    <row spans="1:10" r="3">
      <c s="4" r="A3" t="s">
        <v>135</v>
      </c>
      <c s="6" r="G3" t="n">
        <v>39792</v>
      </c>
    </row>
    <row spans="1:10" r="4">
      <c s="4" r="A4" t="s">
        <v>646</v>
      </c>
    </row>
    <row spans="1:10" r="5">
      <c s="4" r="A5" t="s">
        <v>647</v>
      </c>
      <c s="7" r="G5" t="n">
        <v>6662</v>
      </c>
      <c s="7" r="H5" t="n">
        <v>8302</v>
      </c>
    </row>
    <row spans="1:10" r="6">
      <c s="4" r="A6" t="s">
        <v>61</v>
      </c>
    </row>
    <row spans="1:10" r="7">
      <c s="4" r="A7" t="s">
        <v>522</v>
      </c>
      <c s="4" r="G7" t="s">
        <v>38</v>
      </c>
      <c s="4" r="H7" t="s">
        <v>38</v>
      </c>
    </row>
    <row spans="1:10" r="8">
      <c s="4" r="A8" t="s">
        <v>64</v>
      </c>
    </row>
    <row spans="1:10" r="9">
      <c s="4" r="A9" t="s">
        <v>522</v>
      </c>
      <c s="4" r="G9" t="s">
        <v>38</v>
      </c>
      <c s="4" r="H9" t="s">
        <v>38</v>
      </c>
    </row>
    <row spans="1:10" r="10">
      <c s="4" r="A10" t="s">
        <v>648</v>
      </c>
    </row>
    <row spans="1:10" r="11">
      <c s="4" r="A11" t="s">
        <v>522</v>
      </c>
      <c s="7" r="C11" t="n">
        <v>4000000</v>
      </c>
    </row>
    <row spans="1:10" r="12">
      <c s="4" r="A12" t="s">
        <v>541</v>
      </c>
      <c s="7" r="C12" t="n">
        <v>40000</v>
      </c>
    </row>
    <row spans="1:10" r="13">
      <c s="4" r="A13" t="s">
        <v>649</v>
      </c>
      <c s="9" r="C13" t="n">
        <v>0.0026</v>
      </c>
    </row>
    <row spans="1:10" r="14">
      <c s="4" r="A14" t="s">
        <v>135</v>
      </c>
      <c s="7" r="C14" t="n">
        <v>39792</v>
      </c>
    </row>
    <row spans="1:10" r="15">
      <c s="4" r="A15" t="s">
        <v>650</v>
      </c>
    </row>
    <row spans="1:10" r="16">
      <c s="4" r="A16" t="s">
        <v>541</v>
      </c>
      <c s="7" r="B16" t="n">
        <v>73167</v>
      </c>
    </row>
    <row spans="1:10" r="17">
      <c s="4" r="A17" t="s">
        <v>525</v>
      </c>
      <c s="6" r="B17" t="n">
        <v>4</v>
      </c>
    </row>
    <row spans="1:10" r="18">
      <c s="4" r="A18" t="s">
        <v>651</v>
      </c>
    </row>
    <row spans="1:10" r="19">
      <c s="4" r="A19" t="s">
        <v>522</v>
      </c>
      <c s="7" r="E19" t="n">
        <v>14964</v>
      </c>
    </row>
    <row spans="1:10" r="20">
      <c s="4" r="A20" t="s">
        <v>525</v>
      </c>
      <c s="6" r="E20" t="n">
        <v>13</v>
      </c>
    </row>
    <row spans="1:10" r="21">
      <c s="4" r="A21" t="s">
        <v>652</v>
      </c>
      <c s="7" r="E21" t="n">
        <v>7500</v>
      </c>
    </row>
    <row spans="1:10" r="22">
      <c s="4" r="A22" t="s">
        <v>653</v>
      </c>
    </row>
    <row spans="1:10" r="23">
      <c s="4" r="A23" t="s">
        <v>654</v>
      </c>
      <c s="4" r="G23" t="s">
        <v>655</v>
      </c>
    </row>
    <row spans="1:10" r="24">
      <c s="4" r="A24" t="s">
        <v>656</v>
      </c>
      <c s="7" r="J24" t="n">
        <v>5000</v>
      </c>
    </row>
    <row spans="1:10" r="25">
      <c s="4" r="A25" t="s">
        <v>657</v>
      </c>
    </row>
    <row spans="1:10" r="26">
      <c s="4" r="A26" t="s">
        <v>658</v>
      </c>
      <c s="7" r="G26" t="n">
        <v>100000</v>
      </c>
    </row>
    <row spans="1:10" r="27">
      <c s="4" r="A27" t="s">
        <v>659</v>
      </c>
    </row>
    <row spans="1:10" r="28">
      <c s="4" r="A28" t="s">
        <v>660</v>
      </c>
      <c s="7" r="D28" t="n">
        <v>514000</v>
      </c>
    </row>
    <row spans="1:10" r="29">
      <c s="4" r="A29" t="s">
        <v>658</v>
      </c>
      <c s="7" r="F29" t="n">
        <v>514000</v>
      </c>
    </row>
    <row spans="1:10" r="30">
      <c s="4" r="A30" t="s">
        <v>661</v>
      </c>
    </row>
    <row spans="1:10" r="31">
      <c s="4" r="A31" t="s">
        <v>654</v>
      </c>
      <c s="4" r="G31" t="s">
        <v>392</v>
      </c>
      <c s="4" r="H31" t="s">
        <v>392</v>
      </c>
    </row>
    <row spans="1:10" r="32">
      <c s="4" r="A32" t="s">
        <v>662</v>
      </c>
      <c s="7" r="G32" t="n">
        <v>250000</v>
      </c>
    </row>
    <row spans="1:10" r="33">
      <c s="4" r="A33" t="s">
        <v>663</v>
      </c>
      <c s="7" r="I33" t="n">
        <v>150000</v>
      </c>
    </row>
    <row spans="1:10" r="34">
      <c s="4" r="A34" t="s">
        <v>660</v>
      </c>
      <c s="7" r="G34" t="n">
        <v>25000</v>
      </c>
      <c s="7" r="H34" t="n">
        <v>1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664</v>
      </c>
      <c s="2" r="B1" t="s">
        <v>665</v>
      </c>
      <c s="2" r="C1" t="s">
        <v>666</v>
      </c>
      <c s="2" r="D1" t="s">
        <v>667</v>
      </c>
      <c s="2" r="E1" t="s">
        <v>668</v>
      </c>
      <c s="2" r="F1" t="s">
        <v>2</v>
      </c>
      <c s="2" r="G1" t="s">
        <v>300</v>
      </c>
      <c s="2" r="H1" t="s">
        <v>301</v>
      </c>
      <c s="2" r="I1" t="s">
        <v>302</v>
      </c>
    </row>
    <row spans="1:9" r="2">
      <c s="4" r="A2" t="s">
        <v>669</v>
      </c>
    </row>
    <row spans="1:9" r="3">
      <c s="4" r="A3" t="s">
        <v>670</v>
      </c>
      <c s="4" r="C3" t="s">
        <v>671</v>
      </c>
    </row>
    <row spans="1:9" r="4">
      <c s="4" r="A4" t="s">
        <v>672</v>
      </c>
      <c s="4" r="C4" t="s">
        <v>673</v>
      </c>
    </row>
    <row spans="1:9" r="5">
      <c s="4" r="A5" t="s">
        <v>674</v>
      </c>
      <c s="7" r="C5" t="n">
        <v>300000</v>
      </c>
    </row>
    <row spans="1:9" r="6">
      <c s="4" r="A6" t="s">
        <v>675</v>
      </c>
    </row>
    <row spans="1:9" r="7">
      <c s="4" r="A7" t="s">
        <v>670</v>
      </c>
      <c s="4" r="C7" t="s">
        <v>671</v>
      </c>
    </row>
    <row spans="1:9" r="8">
      <c s="4" r="A8" t="s">
        <v>672</v>
      </c>
      <c s="4" r="C8" t="s">
        <v>673</v>
      </c>
    </row>
    <row spans="1:9" r="9">
      <c s="4" r="A9" t="s">
        <v>674</v>
      </c>
      <c s="7" r="C9" t="n">
        <v>180000</v>
      </c>
    </row>
    <row spans="1:9" r="10">
      <c s="4" r="A10" t="s">
        <v>676</v>
      </c>
    </row>
    <row spans="1:9" r="11">
      <c s="4" r="A11" t="s">
        <v>677</v>
      </c>
      <c s="7" r="E11" t="n">
        <v>57096</v>
      </c>
    </row>
    <row spans="1:9" r="12">
      <c s="4" r="A12" t="s">
        <v>678</v>
      </c>
    </row>
    <row spans="1:9" r="13">
      <c s="4" r="A13" t="s">
        <v>679</v>
      </c>
      <c s="7" r="F13" t="n">
        <v>91374</v>
      </c>
    </row>
    <row spans="1:9" r="14">
      <c s="4" r="A14" t="s">
        <v>680</v>
      </c>
      <c s="7" r="F14" t="n">
        <v>8529</v>
      </c>
    </row>
    <row spans="1:9" r="15">
      <c s="4" r="A15" t="s">
        <v>681</v>
      </c>
    </row>
    <row spans="1:9" r="16">
      <c s="4" r="A16" t="s">
        <v>679</v>
      </c>
      <c s="7" r="B16" t="n">
        <v>162475</v>
      </c>
    </row>
    <row spans="1:9" r="17">
      <c s="4" r="A17" t="s">
        <v>680</v>
      </c>
      <c s="7" r="B17" t="n">
        <v>14005</v>
      </c>
    </row>
    <row spans="1:9" r="18">
      <c s="4" r="A18" t="s">
        <v>682</v>
      </c>
    </row>
    <row spans="1:9" r="19">
      <c s="4" r="A19" t="s">
        <v>313</v>
      </c>
      <c s="4" r="G19" t="s">
        <v>323</v>
      </c>
    </row>
    <row spans="1:9" r="20">
      <c s="4" r="A20" t="s">
        <v>683</v>
      </c>
    </row>
    <row spans="1:9" r="21">
      <c s="4" r="A21" t="s">
        <v>313</v>
      </c>
      <c s="4" r="I21" t="s">
        <v>314</v>
      </c>
    </row>
    <row spans="1:9" r="22">
      <c s="4" r="A22" t="s">
        <v>316</v>
      </c>
      <c s="4" r="I22" t="s">
        <v>286</v>
      </c>
    </row>
    <row spans="1:9" r="23">
      <c s="4" r="A23" t="s">
        <v>684</v>
      </c>
    </row>
    <row spans="1:9" r="24">
      <c s="4" r="A24" t="s">
        <v>313</v>
      </c>
      <c s="4" r="H24" t="s">
        <v>286</v>
      </c>
    </row>
    <row spans="1:9" r="25">
      <c s="4" r="A25" t="s">
        <v>685</v>
      </c>
    </row>
    <row spans="1:9" r="26">
      <c s="4" r="A26" t="s">
        <v>679</v>
      </c>
      <c s="7" r="D26" t="n">
        <v>450000</v>
      </c>
    </row>
    <row spans="1:9" r="27">
      <c s="4" r="A27" t="s">
        <v>680</v>
      </c>
      <c s="7" r="D27" t="n">
        <v>20000</v>
      </c>
    </row>
    <row spans="1:9" r="28">
      <c s="4" r="A28" t="s">
        <v>455</v>
      </c>
    </row>
    <row spans="1:9" r="29">
      <c s="4" r="A29" t="s">
        <v>313</v>
      </c>
      <c s="4" r="F29" t="s">
        <v>286</v>
      </c>
    </row>
    <row spans="1:9" r="30">
      <c s="4" r="A30" t="s">
        <v>464</v>
      </c>
    </row>
    <row spans="1:9" r="31">
      <c s="4" r="A31" t="s">
        <v>313</v>
      </c>
      <c s="4" r="F31" t="s">
        <v>3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s="1" r="A1" t="s">
        <v>686</v>
      </c>
      <c s="2" r="B1" t="s">
        <v>1</v>
      </c>
    </row>
    <row spans="1:3" r="2">
      <c s="2" r="B2" t="s">
        <v>2</v>
      </c>
      <c s="2" r="C2" t="s">
        <v>32</v>
      </c>
    </row>
    <row spans="1:3" r="3">
      <c s="3" r="A3" t="s">
        <v>209</v>
      </c>
    </row>
    <row spans="1:3" r="4">
      <c s="4" r="A4" t="s">
        <v>687</v>
      </c>
      <c s="7" r="B4" t="n">
        <v>-560000</v>
      </c>
      <c s="7" r="C4" t="n">
        <v>-1301000</v>
      </c>
    </row>
    <row spans="1:3" r="5">
      <c s="4" r="A5" t="s">
        <v>688</v>
      </c>
      <c s="4" r="B5" t="s">
        <v>38</v>
      </c>
      <c s="4" r="C5" t="s">
        <v>38</v>
      </c>
    </row>
    <row spans="1:3" r="6">
      <c s="4" r="A6" t="s">
        <v>689</v>
      </c>
      <c s="7" r="B6" t="n">
        <v>11000</v>
      </c>
      <c s="7" r="C6" t="n">
        <v>25000</v>
      </c>
    </row>
    <row spans="1:3" r="7">
      <c s="4" r="A7" t="s">
        <v>92</v>
      </c>
      <c s="6" r="B7" t="n">
        <v>212000</v>
      </c>
      <c s="6" r="C7" t="n">
        <v>134000</v>
      </c>
    </row>
    <row spans="1:3" r="8">
      <c s="4" r="A8" t="s">
        <v>690</v>
      </c>
      <c s="6" r="B8" t="n">
        <v>1000</v>
      </c>
      <c s="6" r="C8" t="n">
        <v>4000</v>
      </c>
    </row>
    <row spans="1:3" r="9">
      <c s="4" r="A9" t="s">
        <v>691</v>
      </c>
      <c s="7" r="B9" t="n">
        <v>336000</v>
      </c>
      <c s="7" r="C9" t="n">
        <v>1138000</v>
      </c>
    </row>
    <row spans="1:3" r="10">
      <c s="4" r="A10" t="s">
        <v>692</v>
      </c>
      <c s="4" r="B10" t="s">
        <v>38</v>
      </c>
      <c s="4" r="C10" t="s">
        <v>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693</v>
      </c>
      <c s="2" r="B1" t="s">
        <v>2</v>
      </c>
      <c s="2" r="C1" t="s">
        <v>32</v>
      </c>
    </row>
    <row spans="1:3" r="2">
      <c s="3" r="A2" t="s">
        <v>694</v>
      </c>
    </row>
    <row spans="1:3" r="3">
      <c s="4" r="A3" t="s">
        <v>695</v>
      </c>
      <c s="7" r="B3" t="n">
        <v>8224000</v>
      </c>
      <c s="7" r="C3" t="n">
        <v>7584000</v>
      </c>
    </row>
    <row spans="1:3" r="4">
      <c s="4" r="A4" t="s">
        <v>696</v>
      </c>
      <c s="4" r="B4" t="s">
        <v>38</v>
      </c>
      <c s="4" r="C4" t="s">
        <v>38</v>
      </c>
    </row>
    <row spans="1:3" r="5">
      <c s="4" r="A5" t="s">
        <v>697</v>
      </c>
      <c s="7" r="B5" t="n">
        <v>-82000</v>
      </c>
      <c s="7" r="C5" t="n">
        <v>-105000</v>
      </c>
    </row>
    <row spans="1:3" r="6">
      <c s="4" r="A6" t="s">
        <v>698</v>
      </c>
      <c s="6" r="B6" t="n">
        <v>856000</v>
      </c>
      <c s="6" r="C6" t="n">
        <v>1285000</v>
      </c>
    </row>
    <row spans="1:3" r="7">
      <c s="4" r="A7" t="s">
        <v>699</v>
      </c>
      <c s="6" r="B7" t="n">
        <v>309000</v>
      </c>
      <c s="6" r="C7" t="n">
        <v>209000</v>
      </c>
    </row>
    <row spans="1:3" r="8">
      <c s="4" r="A8" t="s">
        <v>700</v>
      </c>
      <c s="6" r="B8" t="n">
        <v>9307000</v>
      </c>
      <c s="6" r="C8" t="n">
        <v>8973000</v>
      </c>
    </row>
    <row spans="1:3" r="9">
      <c s="4" r="A9" t="s">
        <v>701</v>
      </c>
      <c s="7" r="B9" t="n">
        <v>-9307000</v>
      </c>
      <c s="7" r="C9" t="n">
        <v>-8973000</v>
      </c>
    </row>
    <row spans="1:3" r="10">
      <c s="4" r="A10" t="s">
        <v>702</v>
      </c>
      <c s="4" r="B10" t="s">
        <v>38</v>
      </c>
      <c s="4" r="C10" t="s">
        <v>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703</v>
      </c>
      <c s="2" r="B1" t="s">
        <v>1</v>
      </c>
    </row>
    <row spans="1:3" r="2">
      <c s="2" r="B2" t="s">
        <v>2</v>
      </c>
      <c s="2" r="C2" t="s">
        <v>32</v>
      </c>
    </row>
    <row spans="1:3" r="3">
      <c s="3" r="A3" t="s">
        <v>704</v>
      </c>
    </row>
    <row spans="1:3" r="4">
      <c s="4" r="A4" t="s">
        <v>700</v>
      </c>
      <c s="7" r="B4" t="n">
        <v>9307000</v>
      </c>
      <c s="7" r="C4" t="n">
        <v>8973000</v>
      </c>
    </row>
    <row spans="1:3" r="5">
      <c s="4" r="A5" t="s">
        <v>691</v>
      </c>
      <c s="7" r="B5" t="n">
        <v>336000</v>
      </c>
      <c s="7" r="C5" t="n">
        <v>1138000</v>
      </c>
    </row>
    <row spans="1:3" r="6">
      <c s="4" r="A6" t="s">
        <v>705</v>
      </c>
      <c s="4" r="B6" t="s">
        <v>655</v>
      </c>
    </row>
    <row spans="1:3" r="7">
      <c s="4" r="A7" t="s">
        <v>706</v>
      </c>
    </row>
    <row spans="1:3" r="8">
      <c s="3" r="A8" t="s">
        <v>704</v>
      </c>
    </row>
    <row spans="1:3" r="9">
      <c s="4" r="A9" t="s">
        <v>707</v>
      </c>
      <c s="7" r="B9" t="n">
        <v>18819000</v>
      </c>
    </row>
    <row spans="1:3" r="10">
      <c s="4" r="A10" t="s">
        <v>708</v>
      </c>
    </row>
    <row spans="1:3" r="11">
      <c s="3" r="A11" t="s">
        <v>704</v>
      </c>
    </row>
    <row spans="1:3" r="12">
      <c s="4" r="A12" t="s">
        <v>707</v>
      </c>
      <c s="7" r="B12" t="n">
        <v>2064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709</v>
      </c>
      <c s="2" r="B1" t="s">
        <v>1</v>
      </c>
    </row>
    <row spans="1:3" r="2">
      <c s="2" r="B2" t="s">
        <v>2</v>
      </c>
      <c s="2" r="C2" t="s">
        <v>32</v>
      </c>
    </row>
    <row spans="1:3" r="3">
      <c s="4" r="A3" t="s">
        <v>710</v>
      </c>
    </row>
    <row spans="1:3" r="4">
      <c s="4" r="A4" t="s">
        <v>45</v>
      </c>
      <c s="7" r="B4" t="n">
        <v>358477</v>
      </c>
      <c s="7" r="C4" t="n">
        <v>3452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8"/>
    <col customWidth="1" max="3" min="3" width="34"/>
    <col customWidth="1" max="4" min="4" width="22"/>
    <col customWidth="1" max="5" min="5" width="36"/>
    <col customWidth="1" max="6" min="6" width="29"/>
    <col customWidth="1" max="7" min="7" width="12"/>
  </cols>
  <sheetData>
    <row spans="1:7" r="1">
      <c s="1" r="A1" t="s">
        <v>99</v>
      </c>
      <c s="2" r="B1" t="s">
        <v>100</v>
      </c>
      <c s="2" r="C1" t="s">
        <v>64</v>
      </c>
      <c s="2" r="D1" t="s">
        <v>101</v>
      </c>
      <c s="2" r="E1" t="s">
        <v>102</v>
      </c>
      <c s="2" r="F1" t="s">
        <v>103</v>
      </c>
      <c s="2" r="G1" t="s">
        <v>104</v>
      </c>
    </row>
    <row spans="1:7" r="2">
      <c s="4" r="A2" t="s">
        <v>105</v>
      </c>
      <c s="7" r="B2" t="n">
        <v>50</v>
      </c>
      <c s="4" r="C2" t="s">
        <v>38</v>
      </c>
      <c s="4" r="D2" t="s">
        <v>38</v>
      </c>
      <c s="7" r="E2" t="n">
        <v>22015748</v>
      </c>
      <c s="7" r="F2" t="n">
        <v>-24658925</v>
      </c>
      <c s="7" r="G2" t="n">
        <v>-2643127</v>
      </c>
    </row>
    <row spans="1:7" r="3">
      <c s="4" r="A3" t="s">
        <v>106</v>
      </c>
      <c s="6" r="B3" t="n">
        <v>500000</v>
      </c>
      <c s="6" r="D3" t="n">
        <v>17142</v>
      </c>
    </row>
    <row spans="1:7" r="4">
      <c s="3" r="A4" t="s">
        <v>107</v>
      </c>
    </row>
    <row spans="1:7" r="5">
      <c s="4" r="A5" t="s">
        <v>108</v>
      </c>
      <c s="4" r="B5" t="s">
        <v>38</v>
      </c>
      <c s="4" r="C5" t="s">
        <v>38</v>
      </c>
      <c s="4" r="D5" t="s">
        <v>38</v>
      </c>
      <c s="6" r="E5" t="n">
        <v>115000</v>
      </c>
      <c s="4" r="F5" t="s">
        <v>38</v>
      </c>
      <c s="6" r="G5" t="n">
        <v>115000</v>
      </c>
    </row>
    <row spans="1:7" r="6">
      <c s="4" r="A6" t="s">
        <v>109</v>
      </c>
      <c s="6" r="D6" t="n">
        <v>769</v>
      </c>
    </row>
    <row spans="1:7" r="7">
      <c s="4" r="A7" t="s">
        <v>110</v>
      </c>
      <c s="4" r="B7" t="s">
        <v>38</v>
      </c>
      <c s="4" r="C7" t="s">
        <v>38</v>
      </c>
      <c s="4" r="D7" t="s">
        <v>38</v>
      </c>
      <c s="6" r="E7" t="n">
        <v>1014864</v>
      </c>
      <c s="4" r="F7" t="s">
        <v>38</v>
      </c>
      <c s="6" r="G7" t="n">
        <v>1014864</v>
      </c>
    </row>
    <row spans="1:7" r="8">
      <c s="4" r="A8" t="s">
        <v>111</v>
      </c>
      <c s="6" r="D8" t="n">
        <v>7449</v>
      </c>
    </row>
    <row spans="1:7" r="9">
      <c s="4" r="A9" t="s">
        <v>112</v>
      </c>
      <c s="4" r="B9" t="s">
        <v>38</v>
      </c>
      <c s="4" r="C9" t="s">
        <v>38</v>
      </c>
      <c s="4" r="D9" t="s">
        <v>38</v>
      </c>
      <c s="6" r="E9" t="n">
        <v>22922</v>
      </c>
      <c s="4" r="F9" t="s">
        <v>38</v>
      </c>
      <c s="6" r="G9" t="n">
        <v>22922</v>
      </c>
    </row>
    <row spans="1:7" r="10">
      <c s="4" r="A10" t="s">
        <v>113</v>
      </c>
      <c s="6" r="D10" t="n">
        <v>118</v>
      </c>
    </row>
    <row spans="1:7" r="11">
      <c s="4" r="A11" t="s">
        <v>114</v>
      </c>
      <c s="4" r="B11" t="s">
        <v>38</v>
      </c>
      <c s="4" r="C11" t="s">
        <v>38</v>
      </c>
      <c s="4" r="D11" t="s">
        <v>38</v>
      </c>
      <c s="6" r="E11" t="n">
        <v>29990</v>
      </c>
      <c s="4" r="F11" t="s">
        <v>38</v>
      </c>
      <c s="6" r="G11" t="n">
        <v>29990</v>
      </c>
    </row>
    <row spans="1:7" r="12">
      <c s="4" r="A12" t="s">
        <v>115</v>
      </c>
      <c s="4" r="D12" t="s">
        <v>38</v>
      </c>
      <c s="6" r="E12" t="n">
        <v>408000</v>
      </c>
      <c s="6" r="G12" t="n">
        <v>408000</v>
      </c>
    </row>
    <row spans="1:7" r="13">
      <c s="4" r="A13" t="s">
        <v>116</v>
      </c>
      <c s="6" r="D13" t="n">
        <v>2000</v>
      </c>
    </row>
    <row spans="1:7" r="14">
      <c s="4" r="A14" t="s">
        <v>117</v>
      </c>
      <c s="4" r="B14" t="s">
        <v>38</v>
      </c>
      <c s="4" r="C14" t="s">
        <v>38</v>
      </c>
      <c s="4" r="D14" t="s">
        <v>38</v>
      </c>
      <c s="6" r="E14" t="n">
        <v>917271</v>
      </c>
      <c s="4" r="F14" t="s">
        <v>38</v>
      </c>
      <c s="6" r="G14" t="n">
        <v>917271</v>
      </c>
    </row>
    <row spans="1:7" r="15">
      <c s="4" r="A15" t="s">
        <v>118</v>
      </c>
      <c s="6" r="D15" t="n">
        <v>3530</v>
      </c>
    </row>
    <row spans="1:7" r="16">
      <c s="4" r="A16" t="s">
        <v>119</v>
      </c>
      <c s="4" r="B16" t="s">
        <v>38</v>
      </c>
      <c s="4" r="C16" t="s">
        <v>38</v>
      </c>
      <c s="4" r="D16" t="s">
        <v>38</v>
      </c>
      <c s="6" r="E16" t="n">
        <v>343936</v>
      </c>
      <c s="4" r="F16" t="s">
        <v>38</v>
      </c>
      <c s="6" r="G16" t="n">
        <v>343936</v>
      </c>
    </row>
    <row spans="1:7" r="17">
      <c s="4" r="A17" t="s">
        <v>120</v>
      </c>
      <c s="6" r="D17" t="n">
        <v>769</v>
      </c>
    </row>
    <row spans="1:7" r="18">
      <c s="4" r="A18" t="s">
        <v>121</v>
      </c>
      <c s="4" r="B18" t="s">
        <v>38</v>
      </c>
      <c s="4" r="C18" t="s">
        <v>38</v>
      </c>
      <c s="4" r="D18" t="s">
        <v>38</v>
      </c>
      <c s="6" r="E18" t="n">
        <v>72500</v>
      </c>
      <c s="6" r="G18" t="n">
        <v>72500</v>
      </c>
    </row>
    <row spans="1:7" r="19">
      <c s="4" r="A19" t="s">
        <v>121</v>
      </c>
      <c s="6" r="D19" t="n">
        <v>508</v>
      </c>
    </row>
    <row spans="1:7" r="20">
      <c s="4" r="A20" t="s">
        <v>122</v>
      </c>
      <c s="4" r="D20" t="s">
        <v>38</v>
      </c>
      <c s="6" r="E20" t="n">
        <v>74000</v>
      </c>
      <c s="6" r="G20" t="n">
        <v>74000</v>
      </c>
    </row>
    <row spans="1:7" r="21">
      <c s="4" r="A21" t="s">
        <v>123</v>
      </c>
      <c s="4" r="B21" t="s">
        <v>38</v>
      </c>
      <c s="4" r="C21" t="s">
        <v>38</v>
      </c>
      <c s="4" r="D21" t="s">
        <v>38</v>
      </c>
      <c s="7" r="E21" t="n">
        <v>-289000</v>
      </c>
      <c s="4" r="F21" t="s">
        <v>38</v>
      </c>
      <c s="6" r="G21" t="n">
        <v>-289000</v>
      </c>
    </row>
    <row spans="1:7" r="22">
      <c s="4" r="A22" t="s">
        <v>96</v>
      </c>
      <c s="4" r="B22" t="s">
        <v>38</v>
      </c>
      <c s="4" r="C22" t="s">
        <v>38</v>
      </c>
      <c s="4" r="D22" t="s">
        <v>38</v>
      </c>
      <c s="4" r="E22" t="s">
        <v>38</v>
      </c>
      <c s="7" r="F22" t="n">
        <v>-3826483</v>
      </c>
      <c s="6" r="G22" t="n">
        <v>-3826483</v>
      </c>
    </row>
    <row spans="1:7" r="23">
      <c s="4" r="A23" t="s">
        <v>124</v>
      </c>
      <c s="7" r="B23" t="n">
        <v>50</v>
      </c>
      <c s="4" r="C23" t="s">
        <v>38</v>
      </c>
      <c s="4" r="D23" t="s">
        <v>38</v>
      </c>
      <c s="7" r="E23" t="n">
        <v>24725231</v>
      </c>
      <c s="7" r="F23" t="n">
        <v>-28485408</v>
      </c>
      <c s="6" r="G23" t="n">
        <v>-3760127</v>
      </c>
    </row>
    <row spans="1:7" r="24">
      <c s="4" r="A24" t="s">
        <v>125</v>
      </c>
      <c s="6" r="B24" t="n">
        <v>500000</v>
      </c>
      <c s="6" r="D24" t="n">
        <v>32285</v>
      </c>
    </row>
    <row spans="1:7" r="25">
      <c s="3" r="A25" t="s">
        <v>107</v>
      </c>
    </row>
    <row spans="1:7" r="26">
      <c s="4" r="A26" t="s">
        <v>110</v>
      </c>
      <c s="4" r="B26" t="s">
        <v>38</v>
      </c>
      <c s="4" r="C26" t="s">
        <v>38</v>
      </c>
      <c s="7" r="D26" t="n">
        <v>4847</v>
      </c>
      <c s="6" r="E26" t="n">
        <v>260165</v>
      </c>
      <c s="4" r="F26" t="s">
        <v>38</v>
      </c>
      <c s="6" r="G26" t="n">
        <v>265012</v>
      </c>
    </row>
    <row spans="1:7" r="27">
      <c s="4" r="A27" t="s">
        <v>111</v>
      </c>
      <c s="6" r="D27" t="n">
        <v>484634780</v>
      </c>
    </row>
    <row spans="1:7" r="28">
      <c s="4" r="A28" t="s">
        <v>117</v>
      </c>
      <c s="4" r="B28" t="s">
        <v>38</v>
      </c>
      <c s="4" r="C28" t="s">
        <v>38</v>
      </c>
      <c s="4" r="D28" t="s">
        <v>38</v>
      </c>
      <c s="6" r="E28" t="n">
        <v>31500</v>
      </c>
      <c s="4" r="F28" t="s">
        <v>38</v>
      </c>
      <c s="6" r="G28" t="n">
        <v>31500</v>
      </c>
    </row>
    <row spans="1:7" r="29">
      <c s="4" r="A29" t="s">
        <v>118</v>
      </c>
      <c s="6" r="D29" t="n">
        <v>3545</v>
      </c>
    </row>
    <row spans="1:7" r="30">
      <c s="4" r="A30" t="s">
        <v>126</v>
      </c>
      <c s="7" r="B30" t="n">
        <v>25</v>
      </c>
      <c s="4" r="C30" t="s">
        <v>38</v>
      </c>
      <c s="4" r="D30" t="s">
        <v>38</v>
      </c>
      <c s="6" r="E30" t="n">
        <v>1100</v>
      </c>
      <c s="6" r="G30" t="n">
        <v>1125</v>
      </c>
    </row>
    <row spans="1:7" r="31">
      <c s="4" r="A31" t="s">
        <v>127</v>
      </c>
      <c s="6" r="B31" t="n">
        <v>250000</v>
      </c>
    </row>
    <row spans="1:7" r="32">
      <c s="4" r="A32" t="s">
        <v>128</v>
      </c>
      <c s="7" r="B32" t="n">
        <v>400</v>
      </c>
      <c s="4" r="C32" t="s">
        <v>38</v>
      </c>
      <c s="4" r="D32" t="s">
        <v>38</v>
      </c>
      <c s="6" r="E32" t="n">
        <v>112767</v>
      </c>
      <c s="6" r="G32" t="n">
        <v>113167</v>
      </c>
    </row>
    <row spans="1:7" r="33">
      <c s="4" r="A33" t="s">
        <v>129</v>
      </c>
      <c s="6" r="B33" t="n">
        <v>4000000</v>
      </c>
      <c s="6" r="C33" t="n">
        <v>4</v>
      </c>
    </row>
    <row spans="1:7" r="34">
      <c s="4" r="A34" t="s">
        <v>122</v>
      </c>
      <c s="4" r="B34" t="s">
        <v>38</v>
      </c>
      <c s="4" r="C34" t="s">
        <v>38</v>
      </c>
      <c s="4" r="D34" t="s">
        <v>38</v>
      </c>
      <c s="7" r="E34" t="n">
        <v>501000</v>
      </c>
      <c s="6" r="G34" t="n">
        <v>501000</v>
      </c>
    </row>
    <row spans="1:7" r="35">
      <c s="4" r="A35" t="s">
        <v>96</v>
      </c>
      <c s="4" r="B35" t="s">
        <v>38</v>
      </c>
      <c s="4" r="C35" t="s">
        <v>38</v>
      </c>
      <c s="4" r="D35" t="s">
        <v>38</v>
      </c>
      <c s="4" r="E35" t="s">
        <v>38</v>
      </c>
      <c s="7" r="F35" t="n">
        <v>-2270930</v>
      </c>
      <c s="6" r="G35" t="n">
        <v>-2270930</v>
      </c>
    </row>
    <row spans="1:7" r="36">
      <c s="4" r="A36" t="s">
        <v>130</v>
      </c>
      <c s="7" r="B36" t="n">
        <v>475</v>
      </c>
      <c s="4" r="C36" t="s">
        <v>38</v>
      </c>
      <c s="7" r="D36" t="n">
        <v>4847</v>
      </c>
      <c s="7" r="E36" t="n">
        <v>25631763</v>
      </c>
      <c s="7" r="F36" t="n">
        <v>-30756338</v>
      </c>
      <c s="7" r="G36" t="n">
        <v>-5119253</v>
      </c>
    </row>
    <row spans="1:7" r="37">
      <c s="4" r="A37" t="s">
        <v>131</v>
      </c>
      <c s="6" r="B37" t="n">
        <v>4750000</v>
      </c>
      <c s="6" r="C37" t="n">
        <v>4</v>
      </c>
      <c s="6" r="D37" t="n">
        <v>4846706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s="1" r="A1" t="s">
        <v>711</v>
      </c>
      <c s="2" r="B1" t="s">
        <v>712</v>
      </c>
      <c s="2" r="C1" t="s">
        <v>643</v>
      </c>
      <c s="2" r="D1" t="s">
        <v>713</v>
      </c>
    </row>
    <row spans="1:4" r="2">
      <c s="4" r="A2" t="s">
        <v>714</v>
      </c>
    </row>
    <row spans="1:4" r="3">
      <c s="3" r="A3" t="s">
        <v>715</v>
      </c>
    </row>
    <row spans="1:4" r="4">
      <c s="4" r="A4" t="s">
        <v>716</v>
      </c>
      <c s="7" r="D4" t="n">
        <v>8506</v>
      </c>
    </row>
    <row spans="1:4" r="5">
      <c s="4" r="A5" t="s">
        <v>443</v>
      </c>
      <c s="6" r="D5" t="n">
        <v>201610167</v>
      </c>
    </row>
    <row spans="1:4" r="6">
      <c s="4" r="A6" t="s">
        <v>717</v>
      </c>
    </row>
    <row spans="1:4" r="7">
      <c s="3" r="A7" t="s">
        <v>715</v>
      </c>
    </row>
    <row spans="1:4" r="8">
      <c s="4" r="A8" t="s">
        <v>660</v>
      </c>
      <c s="7" r="C8" t="n">
        <v>514000</v>
      </c>
    </row>
    <row spans="1:4" r="9">
      <c s="4" r="A9" t="s">
        <v>718</v>
      </c>
    </row>
    <row spans="1:4" r="10">
      <c s="3" r="A10" t="s">
        <v>715</v>
      </c>
    </row>
    <row spans="1:4" r="11">
      <c s="4" r="A11" t="s">
        <v>719</v>
      </c>
      <c s="6" r="C11" t="n">
        <v>300000</v>
      </c>
    </row>
    <row spans="1:4" r="12">
      <c s="4" r="A12" t="s">
        <v>720</v>
      </c>
    </row>
    <row spans="1:4" r="13">
      <c s="3" r="A13" t="s">
        <v>715</v>
      </c>
    </row>
    <row spans="1:4" r="14">
      <c s="4" r="A14" t="s">
        <v>719</v>
      </c>
      <c s="7" r="C14" t="n">
        <v>2500</v>
      </c>
    </row>
    <row spans="1:4" r="15">
      <c s="4" r="A15" t="s">
        <v>721</v>
      </c>
    </row>
    <row spans="1:4" r="16">
      <c s="3" r="A16" t="s">
        <v>715</v>
      </c>
    </row>
    <row spans="1:4" r="17">
      <c s="4" r="A17" t="s">
        <v>525</v>
      </c>
      <c s="6" r="B17" t="n">
        <v>1000000000</v>
      </c>
    </row>
    <row spans="1:4" r="18">
      <c s="4" r="A18" t="s">
        <v>541</v>
      </c>
      <c s="7" r="B18" t="n">
        <v>20000</v>
      </c>
    </row>
    <row spans="1:4" r="19">
      <c s="4" r="A19" t="s">
        <v>722</v>
      </c>
      <c s="4" r="B19" t="s">
        <v>723</v>
      </c>
    </row>
    <row spans="1:4" r="20">
      <c s="4" r="A20" t="s">
        <v>724</v>
      </c>
      <c s="8" r="B20" t="n">
        <v>2e-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s="1" r="A1" t="s">
        <v>132</v>
      </c>
      <c s="2" r="B1" t="s">
        <v>1</v>
      </c>
    </row>
    <row spans="1:2" r="2">
      <c s="2" r="B2" t="s">
        <v>133</v>
      </c>
    </row>
    <row spans="1:2" r="3">
      <c s="3" r="A3" t="s">
        <v>134</v>
      </c>
    </row>
    <row spans="1:2" r="4">
      <c s="4" r="A4" t="s">
        <v>135</v>
      </c>
      <c s="7" r="B4" t="n">
        <v>397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6</v>
      </c>
      <c s="2" r="B1" t="s">
        <v>1</v>
      </c>
    </row>
    <row spans="1:3" r="2">
      <c s="2" r="B2" t="s">
        <v>2</v>
      </c>
      <c s="2" r="C2" t="s">
        <v>32</v>
      </c>
    </row>
    <row spans="1:3" r="3">
      <c s="3" r="A3" t="s">
        <v>137</v>
      </c>
    </row>
    <row spans="1:3" r="4">
      <c s="4" r="A4" t="s">
        <v>96</v>
      </c>
      <c s="7" r="B4" t="n">
        <v>-2270930</v>
      </c>
      <c s="7" r="C4" t="n">
        <v>-3826483</v>
      </c>
    </row>
    <row spans="1:3" r="5">
      <c s="3" r="A5" t="s">
        <v>138</v>
      </c>
    </row>
    <row spans="1:3" r="6">
      <c s="4" r="A6" t="s">
        <v>139</v>
      </c>
      <c s="4" r="B6" t="s">
        <v>38</v>
      </c>
      <c s="6" r="C6" t="n">
        <v>-18207</v>
      </c>
    </row>
    <row spans="1:3" r="7">
      <c s="4" r="A7" t="s">
        <v>140</v>
      </c>
      <c s="7" r="B7" t="n">
        <v>271625</v>
      </c>
      <c s="6" r="C7" t="n">
        <v>749807</v>
      </c>
    </row>
    <row spans="1:3" r="8">
      <c s="4" r="A8" t="s">
        <v>141</v>
      </c>
      <c s="6" r="B8" t="n">
        <v>-987000</v>
      </c>
      <c s="7" r="C8" t="n">
        <v>227000</v>
      </c>
    </row>
    <row spans="1:3" r="9">
      <c s="4" r="A9" t="s">
        <v>142</v>
      </c>
      <c s="6" r="B9" t="n">
        <v>333500</v>
      </c>
      <c s="4" r="C9" t="s">
        <v>38</v>
      </c>
    </row>
    <row spans="1:3" r="10">
      <c s="4" r="A10" t="s">
        <v>143</v>
      </c>
      <c s="6" r="B10" t="n">
        <v>250000</v>
      </c>
      <c s="4" r="C10" t="s">
        <v>38</v>
      </c>
    </row>
    <row spans="1:3" r="11">
      <c s="4" r="A11" t="s">
        <v>144</v>
      </c>
      <c s="6" r="B11" t="n">
        <v>130060</v>
      </c>
    </row>
    <row spans="1:3" r="12">
      <c s="4" r="A12" t="s">
        <v>145</v>
      </c>
      <c s="6" r="B12" t="n">
        <v>-106654</v>
      </c>
      <c s="4" r="C12" t="s">
        <v>38</v>
      </c>
    </row>
    <row spans="1:3" r="13">
      <c s="4" r="A13" t="s">
        <v>146</v>
      </c>
      <c s="6" r="B13" t="n">
        <v>311174</v>
      </c>
      <c s="7" r="C13" t="n">
        <v>634310</v>
      </c>
    </row>
    <row spans="1:3" r="14">
      <c s="4" r="A14" t="s">
        <v>83</v>
      </c>
      <c s="6" r="B14" t="n">
        <v>195678</v>
      </c>
      <c s="4" r="C14" t="s">
        <v>38</v>
      </c>
    </row>
    <row spans="1:3" r="15">
      <c s="4" r="A15" t="s">
        <v>92</v>
      </c>
      <c s="6" r="B15" t="n">
        <v>623000</v>
      </c>
      <c s="7" r="C15" t="n">
        <v>395000</v>
      </c>
    </row>
    <row spans="1:3" r="16">
      <c s="4" r="A16" t="s">
        <v>147</v>
      </c>
      <c s="6" r="B16" t="n">
        <v>403004</v>
      </c>
      <c s="6" r="C16" t="n">
        <v>187819</v>
      </c>
    </row>
    <row spans="1:3" r="17">
      <c s="3" r="A17" t="s">
        <v>148</v>
      </c>
    </row>
    <row spans="1:3" r="18">
      <c s="4" r="A18" t="s">
        <v>149</v>
      </c>
      <c s="6" r="B18" t="n">
        <v>-1200</v>
      </c>
      <c s="6" r="C18" t="n">
        <v>12001</v>
      </c>
    </row>
    <row spans="1:3" r="19">
      <c s="4" r="A19" t="s">
        <v>42</v>
      </c>
      <c s="7" r="B19" t="n">
        <v>439829</v>
      </c>
      <c s="6" r="C19" t="n">
        <v>628805</v>
      </c>
    </row>
    <row spans="1:3" r="20">
      <c s="4" r="A20" t="s">
        <v>44</v>
      </c>
      <c s="4" r="B20" t="s">
        <v>38</v>
      </c>
      <c s="7" r="C20" t="n">
        <v>-29653</v>
      </c>
    </row>
    <row spans="1:3" r="21">
      <c s="4" r="A21" t="s">
        <v>45</v>
      </c>
      <c s="7" r="B21" t="n">
        <v>284043</v>
      </c>
      <c s="4" r="C21" t="s">
        <v>38</v>
      </c>
    </row>
    <row spans="1:3" r="22">
      <c s="4" r="A22" t="s">
        <v>43</v>
      </c>
      <c s="6" r="B22" t="n">
        <v>1682</v>
      </c>
      <c s="7" r="C22" t="n">
        <v>-74446</v>
      </c>
    </row>
    <row spans="1:3" r="23">
      <c s="4" r="A23" t="s">
        <v>150</v>
      </c>
      <c s="7" r="B23" t="n">
        <v>-122189</v>
      </c>
      <c s="6" r="C23" t="n">
        <v>-895111</v>
      </c>
    </row>
    <row spans="1:3" r="24">
      <c s="3" r="A24" t="s">
        <v>151</v>
      </c>
    </row>
    <row spans="1:3" r="25">
      <c s="4" r="A25" t="s">
        <v>152</v>
      </c>
      <c s="4" r="B25" t="s">
        <v>38</v>
      </c>
      <c s="6" r="C25" t="n">
        <v>4900</v>
      </c>
    </row>
    <row spans="1:3" r="26">
      <c s="4" r="A26" t="s">
        <v>153</v>
      </c>
      <c s="4" r="B26" t="s">
        <v>38</v>
      </c>
      <c s="6" r="C26" t="n">
        <v>4900</v>
      </c>
    </row>
    <row spans="1:3" r="27">
      <c s="3" r="A27" t="s">
        <v>154</v>
      </c>
    </row>
    <row spans="1:3" r="28">
      <c s="4" r="A28" t="s">
        <v>155</v>
      </c>
      <c s="4" r="B28" t="s">
        <v>38</v>
      </c>
      <c s="6" r="C28" t="n">
        <v>-250000</v>
      </c>
    </row>
    <row spans="1:3" r="29">
      <c s="4" r="A29" t="s">
        <v>156</v>
      </c>
      <c s="7" r="B29" t="n">
        <v>-45230</v>
      </c>
      <c s="6" r="C29" t="n">
        <v>-43270</v>
      </c>
    </row>
    <row spans="1:3" r="30">
      <c s="4" r="A30" t="s">
        <v>157</v>
      </c>
      <c s="4" r="B30" t="s">
        <v>38</v>
      </c>
      <c s="6" r="C30" t="n">
        <v>802340</v>
      </c>
    </row>
    <row spans="1:3" r="31">
      <c s="4" r="A31" t="s">
        <v>158</v>
      </c>
      <c s="7" r="B31" t="n">
        <v>156500</v>
      </c>
      <c s="7" r="C31" t="n">
        <v>265750</v>
      </c>
    </row>
    <row spans="1:3" r="32">
      <c s="4" r="A32" t="s">
        <v>159</v>
      </c>
      <c s="7" r="B32" t="n">
        <v>24000</v>
      </c>
      <c s="4" r="C32" t="s">
        <v>38</v>
      </c>
    </row>
    <row spans="1:3" r="33">
      <c s="4" r="A33" t="s">
        <v>160</v>
      </c>
      <c s="4" r="B33" t="s">
        <v>38</v>
      </c>
      <c s="7" r="C33" t="n">
        <v>115000</v>
      </c>
    </row>
    <row spans="1:3" r="34">
      <c s="4" r="A34" t="s">
        <v>161</v>
      </c>
      <c s="7" r="B34" t="n">
        <v>135270</v>
      </c>
      <c s="6" r="C34" t="n">
        <v>889820</v>
      </c>
    </row>
    <row spans="1:3" r="35">
      <c s="4" r="A35" t="s">
        <v>162</v>
      </c>
      <c s="6" r="B35" t="n">
        <v>13081</v>
      </c>
      <c s="6" r="C35" t="n">
        <v>-391</v>
      </c>
    </row>
    <row spans="1:3" r="36">
      <c s="4" r="A36" t="s">
        <v>163</v>
      </c>
      <c s="6" r="B36" t="n">
        <v>552</v>
      </c>
      <c s="6" r="C36" t="n">
        <v>943</v>
      </c>
    </row>
    <row spans="1:3" r="37">
      <c s="4" r="A37" t="s">
        <v>164</v>
      </c>
      <c s="7" r="B37" t="n">
        <v>13633</v>
      </c>
      <c s="7" r="C37" t="n">
        <v>552</v>
      </c>
    </row>
    <row spans="1:3" r="38">
      <c s="3" r="A38" t="s">
        <v>165</v>
      </c>
    </row>
    <row spans="1:3" r="39">
      <c s="4" r="A39" t="s">
        <v>166</v>
      </c>
      <c s="4" r="B39" t="s">
        <v>38</v>
      </c>
      <c s="4" r="C39" t="s">
        <v>38</v>
      </c>
    </row>
    <row spans="1:3" r="40">
      <c s="4" r="A40" t="s">
        <v>167</v>
      </c>
      <c s="4" r="B40" t="s">
        <v>38</v>
      </c>
      <c s="4" r="C40" t="s">
        <v>38</v>
      </c>
    </row>
    <row spans="1:3" r="41">
      <c s="3" r="A41" t="s">
        <v>168</v>
      </c>
    </row>
    <row spans="1:3" r="42">
      <c s="4" r="A42" t="s">
        <v>169</v>
      </c>
      <c s="4" r="B42" t="s">
        <v>38</v>
      </c>
      <c s="7" r="C42" t="n">
        <v>22922</v>
      </c>
    </row>
    <row spans="1:3" r="43">
      <c s="4" r="A43" t="s">
        <v>170</v>
      </c>
      <c s="4" r="B43" t="s">
        <v>38</v>
      </c>
      <c s="7" r="C43" t="n">
        <v>239964</v>
      </c>
    </row>
    <row spans="1:3" r="44">
      <c s="4" r="A44" t="s">
        <v>171</v>
      </c>
      <c s="7" r="B44" t="n">
        <v>501000</v>
      </c>
      <c s="4" r="C44" t="s">
        <v>38</v>
      </c>
    </row>
    <row spans="1:3" r="45">
      <c s="4" r="A45" t="s">
        <v>172</v>
      </c>
      <c s="6" r="B45" t="n">
        <v>111300</v>
      </c>
      <c s="4" r="C45" t="s">
        <v>38</v>
      </c>
    </row>
    <row spans="1:3" r="46">
      <c s="4" r="A46" t="s">
        <v>173</v>
      </c>
      <c s="6" r="B46" t="n">
        <v>265012</v>
      </c>
      <c s="7" r="C46" t="n">
        <v>1014864</v>
      </c>
    </row>
    <row spans="1:3" r="47">
      <c s="4" r="A47" t="s">
        <v>174</v>
      </c>
      <c s="6" r="B47" t="n">
        <v>583500</v>
      </c>
      <c s="4" r="C47" t="s">
        <v>38</v>
      </c>
    </row>
    <row spans="1:3" r="48">
      <c s="4" r="A48" t="s">
        <v>175</v>
      </c>
      <c s="6" r="B48" t="n">
        <v>113167</v>
      </c>
      <c s="7" r="C48" t="n">
        <v>343936</v>
      </c>
    </row>
    <row spans="1:3" r="49">
      <c s="4" r="A49" t="s">
        <v>176</v>
      </c>
      <c s="7" r="B49" t="n">
        <v>40000</v>
      </c>
      <c s="4" r="C49" t="s">
        <v>38</v>
      </c>
    </row>
    <row spans="1:3" r="50">
      <c s="4" r="A50" t="s">
        <v>177</v>
      </c>
      <c s="4" r="B50" t="s">
        <v>38</v>
      </c>
      <c s="7" r="C50" t="n">
        <v>74000</v>
      </c>
    </row>
    <row spans="1:3" r="51">
      <c s="4" r="A51" t="s">
        <v>123</v>
      </c>
      <c s="4" r="B51" t="s">
        <v>38</v>
      </c>
      <c s="6" r="C51" t="n">
        <v>289000</v>
      </c>
    </row>
    <row spans="1:3" r="52">
      <c s="4" r="A52" t="s">
        <v>178</v>
      </c>
      <c s="7" r="B52" t="n">
        <v>236328</v>
      </c>
      <c s="6" r="C52" t="n">
        <v>261750</v>
      </c>
    </row>
    <row spans="1:3" r="53">
      <c s="4" r="A53" t="s">
        <v>179</v>
      </c>
      <c s="4" r="B53" t="s">
        <v>38</v>
      </c>
      <c s="7" r="C53" t="n">
        <v>1109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DESCRIPTION OF BUSINESS</vt:lpstr>
      <vt:lpstr>SUMMARY OF SIGNIFICANT ACCOUNTI</vt:lpstr>
      <vt:lpstr>GOING CONCERN</vt:lpstr>
      <vt:lpstr>INTANGIBLE ASSET</vt:lpstr>
      <vt:lpstr>ACQUISITIONS</vt:lpstr>
      <vt:lpstr>NOTES PAYABLE</vt:lpstr>
      <vt:lpstr>DERIVATIVE LIABILITIES</vt:lpstr>
      <vt:lpstr>STOCKHOLDERS' EQUITY</vt:lpstr>
      <vt:lpstr>RELATED PARTY TRANSACTIONS</vt:lpstr>
      <vt:lpstr>COMMITMENTS AND CONTINGENCIES</vt:lpstr>
      <vt:lpstr>INCOME TAXES</vt:lpstr>
      <vt:lpstr>WITHHELD PAYROLL TAXES</vt:lpstr>
      <vt:lpstr>SUBSEQUENT EVENTS</vt:lpstr>
      <vt:lpstr>SUMMARY OF SIGNIFICANT ACCOUN21</vt:lpstr>
      <vt:lpstr>NOTES PAYABLE (Tables)</vt:lpstr>
      <vt:lpstr>DERIVATIVE LIABILITIES (Tables)</vt:lpstr>
      <vt:lpstr>STOCKHOLDERS' EQUITY (Tables)</vt:lpstr>
      <vt:lpstr>RELATED PARTY TRANSACTIONS (Tab</vt:lpstr>
      <vt:lpstr>INCOME TAXES (Tables)</vt:lpstr>
      <vt:lpstr>SUMMARY OF SIGNIFICANT ACCOUN27</vt:lpstr>
      <vt:lpstr>INTANGIBLE ASSET (Details Narra</vt:lpstr>
      <vt:lpstr>ACQUISITIONS (Details Narrative</vt:lpstr>
      <vt:lpstr>NOTES PAYABLE (Details)</vt:lpstr>
      <vt:lpstr>NOTES PAYABLE (Details 1)</vt:lpstr>
      <vt:lpstr>NOTES PAYABLE (Details Narrativ</vt:lpstr>
      <vt:lpstr>NOTES PAYABLE (Details Narrat33</vt:lpstr>
      <vt:lpstr>NOTES PAYABLE (Details Narrat34</vt:lpstr>
      <vt:lpstr>DERIVATIVE LIABILITIES (Details</vt:lpstr>
      <vt:lpstr>DERIVATIVE LIABILITIES (Detai36</vt:lpstr>
      <vt:lpstr>DERIVATIVE LIABILITIES (Detai37</vt:lpstr>
      <vt:lpstr>DERIVATIVE LIABILITIES (Detai38</vt:lpstr>
      <vt:lpstr>STOCKHOLDERS' EQUITY (Details)</vt:lpstr>
      <vt:lpstr>STOCKHOLDERS' EQUITY (Details N</vt:lpstr>
      <vt:lpstr>STOCKHOLDERS' EQUITY (Details41</vt:lpstr>
      <vt:lpstr>STOCKHOLDERS' EQUITY (Details42</vt:lpstr>
      <vt:lpstr>RELATED PARTY TRANSACTIONS (Det</vt:lpstr>
      <vt:lpstr>RELATED PARTY TRANSACTIONS (D44</vt:lpstr>
      <vt:lpstr>COMMITMENTS AND CONTINGENCIES (</vt:lpstr>
      <vt:lpstr>INCOME TAXES (Details)</vt:lpstr>
      <vt:lpstr>INCOME TAXES (Details 1)</vt:lpstr>
      <vt:lpstr>INCOME TAXES (Details Narrative</vt:lpstr>
      <vt:lpstr>WITHHELD PAYROLL TAXES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39:27Z</dcterms:created>
  <dcterms:modified xmlns:dcterms="http://purl.org/dc/terms/" xmlns:xsi="http://www.w3.org/2001/XMLSchema-instance" xsi:type="dcterms:W3CDTF">2016-04-14T16:39:27Z</dcterms:modified>
  <dc:title xmlns:dc="http://purl.org/dc/elements/1.1/">Untitled</dc:title>
  <dc:description xmlns:dc="http://purl.org/dc/elements/1.1/"/>
  <dc:subject xmlns:dc="http://purl.org/dc/elements/1.1/"/>
  <cp:keywords/>
  <cp:category/>
</cp:coreProperties>
</file>